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Background, Organization, And B" sheetId="7" r:id="rId7"/>
    <s:sheet name="Summary Of Significant Accounti" sheetId="8" r:id="rId8"/>
    <s:sheet name="Going Concern" sheetId="9" r:id="rId9"/>
    <s:sheet name="Related Party Transactions" sheetId="10" r:id="rId10"/>
    <s:sheet name="Property and Equipment" sheetId="11" r:id="rId11"/>
    <s:sheet name="Investment in Property" sheetId="12" r:id="rId12"/>
    <s:sheet name="Accrued Expenses" sheetId="13" r:id="rId13"/>
    <s:sheet name="Notes Payable" sheetId="14" r:id="rId14"/>
    <s:sheet name="Convertible Debentures" sheetId="15" r:id="rId15"/>
    <s:sheet name="Convertible Preferred Stock" sheetId="16" r:id="rId16"/>
    <s:sheet name="Changes in Stockholders' Equity" sheetId="17" r:id="rId17"/>
    <s:sheet name="Non-controlling Interests" sheetId="18" r:id="rId18"/>
    <s:sheet name="Commitments and Contingencies" sheetId="19" r:id="rId19"/>
    <s:sheet name="Income Taxes" sheetId="20" r:id="rId20"/>
    <s:sheet name="Subsequent Events" sheetId="21" r:id="rId21"/>
    <s:sheet name="Summary Of Significant Accoun22" sheetId="22" r:id="rId22"/>
    <s:sheet name="Background, Organization, And23" sheetId="23" r:id="rId23"/>
    <s:sheet name="Summary Of Significant Accoun24" sheetId="24" r:id="rId24"/>
    <s:sheet name="Property and Equipment (Tables)" sheetId="25" r:id="rId25"/>
    <s:sheet name="Investment in Property (Tables)" sheetId="26" r:id="rId26"/>
    <s:sheet name="Accrued Expenses (Tables)" sheetId="27" r:id="rId27"/>
    <s:sheet name="Changes In Stockholders' Equi28" sheetId="28" r:id="rId28"/>
    <s:sheet name="Income Taxes (Tables)" sheetId="29" r:id="rId29"/>
    <s:sheet name="Background, Organization, and30" sheetId="30" r:id="rId30"/>
    <s:sheet name="Background, Organization, and31" sheetId="31" r:id="rId31"/>
    <s:sheet name="Significant Accounting Policies" sheetId="32" r:id="rId32"/>
    <s:sheet name="Significant Accounting Polici33" sheetId="33" r:id="rId33"/>
    <s:sheet name="Going Concern (Details Narrativ" sheetId="34" r:id="rId34"/>
    <s:sheet name="Related Party Transactions (Det" sheetId="35" r:id="rId35"/>
    <s:sheet name="Property and Equipment (Details" sheetId="36" r:id="rId36"/>
    <s:sheet name="Property and Equipment (Detai37" sheetId="37" r:id="rId37"/>
    <s:sheet name="Investment in Property (Details" sheetId="38" r:id="rId38"/>
    <s:sheet name="Investment in Property (Detai39" sheetId="39" r:id="rId39"/>
    <s:sheet name="Investment in Property (Detai40" sheetId="40" r:id="rId40"/>
    <s:sheet name="Accrued Expenses (Details)" sheetId="41" r:id="rId41"/>
    <s:sheet name="Notes Payable (Details Narrativ" sheetId="42" r:id="rId42"/>
    <s:sheet name="Convertible Debentures (Details" sheetId="43" r:id="rId43"/>
    <s:sheet name="Convertible Preferred Stock (De" sheetId="44" r:id="rId44"/>
    <s:sheet name="Changes in Stockholder's Equity" sheetId="45" r:id="rId45"/>
    <s:sheet name="Changes in Stockholder's Equi46" sheetId="46" r:id="rId46"/>
    <s:sheet name="Changes in Stockholder's Equi47" sheetId="47" r:id="rId47"/>
    <s:sheet name="Changes in Stockholders' Equi48" sheetId="48" r:id="rId48"/>
    <s:sheet name="Income Taxes (Details)" sheetId="49" r:id="rId49"/>
    <s:sheet name="Income Taxes (Details Narrative" sheetId="50" r:id="rId50"/>
  </s:sheets>
  <s:definedNames/>
  <s:calcPr calcId="124519" calcMode="auto" fullCalcOnLoad="1"/>
</s:workbook>
</file>

<file path=xl/sharedStrings.xml><?xml version="1.0" encoding="utf-8"?>
<sst xmlns="http://schemas.openxmlformats.org/spreadsheetml/2006/main" uniqueCount="456">
  <si>
    <t>Document and Entity Information - USD ($)</t>
  </si>
  <si>
    <t>12 Months Ended</t>
  </si>
  <si>
    <t>Apr. 30, 2014</t>
  </si>
  <si>
    <t>Apr. 13, 2016</t>
  </si>
  <si>
    <t>Oct. 31, 2013</t>
  </si>
  <si>
    <t>Document And Entity Information</t>
  </si>
  <si>
    <t>Entity Registrant Name</t>
  </si>
  <si>
    <t>MMEX RESOURCES CORPORATION</t>
  </si>
  <si>
    <t>Entity Central Index Key</t>
  </si>
  <si>
    <t>Document Type</t>
  </si>
  <si>
    <t>10-K</t>
  </si>
  <si>
    <t>Document Period End Date</t>
  </si>
  <si>
    <t>Apr. 30,
		2014</t>
  </si>
  <si>
    <t>Amendment Flag</t>
  </si>
  <si>
    <t>false</t>
  </si>
  <si>
    <t>Current Fiscal Year End Date</t>
  </si>
  <si>
    <t>--04-30</t>
  </si>
  <si>
    <t>Is Entity a Well-known Seasoned Issuer</t>
  </si>
  <si>
    <t>No</t>
  </si>
  <si>
    <t>Is Entity a Voluntary Filer</t>
  </si>
  <si>
    <t>Is Entity's Reporting Status Current</t>
  </si>
  <si>
    <t>Entity Filer Category</t>
  </si>
  <si>
    <t>Smaller Reporting Company</t>
  </si>
  <si>
    <t>Public Float Entity</t>
  </si>
  <si>
    <t>Entity Common Stock, Shares Outstanding</t>
  </si>
  <si>
    <t>Document Fiscal Period Focus</t>
  </si>
  <si>
    <t>FY</t>
  </si>
  <si>
    <t>Document Fiscal Year Focus</t>
  </si>
  <si>
    <t>Consolidated Balance Sheets - USD ($)</t>
  </si>
  <si>
    <t>Current assets:</t>
  </si>
  <si>
    <t>Cash</t>
  </si>
  <si>
    <t>Total current assets</t>
  </si>
  <si>
    <t>Property and equipment, net</t>
  </si>
  <si>
    <t>Other assets:</t>
  </si>
  <si>
    <t>Deferred loan costs - long term</t>
  </si>
  <si>
    <t>Deposits</t>
  </si>
  <si>
    <t>Total Assets</t>
  </si>
  <si>
    <t>Current liabilities:</t>
  </si>
  <si>
    <t>Accounts payable</t>
  </si>
  <si>
    <t>Accounts payable - related party</t>
  </si>
  <si>
    <t>Accrued expenses</t>
  </si>
  <si>
    <t>Accrued expenses - related party</t>
  </si>
  <si>
    <t>Notes payable, currently in default</t>
  </si>
  <si>
    <t>Convertible notes, net of discount of $0 and $208,250 at April 30, 2014 and April 30, 2013, respectively</t>
  </si>
  <si>
    <t>Convertible notes, net of discount of $0 and $3,674 at at April 30, 2014 and April 30, 2013 - related party</t>
  </si>
  <si>
    <t>Convertible preferred stock, currently in default</t>
  </si>
  <si>
    <t>Total current liabilities</t>
  </si>
  <si>
    <t>Long-term liabilities:</t>
  </si>
  <si>
    <t>Preferred stock - mandatory redemption right, net of $645,172 and $798,362 discount at April 30, 2014 and April 30, 2013, respectively</t>
  </si>
  <si>
    <t>Total Liabilities</t>
  </si>
  <si>
    <t>Stockholders' Equity (Deficit):</t>
  </si>
  <si>
    <t>Common stock, $0.001 par value, 300,000,000 shares authorized, 57,188,313 shares issued and outstanding at April 30, 2014 and April 30, 2013</t>
  </si>
  <si>
    <t>Common stock payable</t>
  </si>
  <si>
    <t>Additional paid in capital</t>
  </si>
  <si>
    <t>Non-controlling interest</t>
  </si>
  <si>
    <t>Accumulated (deficit)</t>
  </si>
  <si>
    <t>Total Stockholders' (Deficit)</t>
  </si>
  <si>
    <t>Total Liabilities and Stockholders' (Deficit)</t>
  </si>
  <si>
    <t>Consolidated Balance Sheets (Parenthetical) - USD ($)</t>
  </si>
  <si>
    <t>Convertible notes, net of discount currently in default</t>
  </si>
  <si>
    <t>Convertible notes, net of discount related party</t>
  </si>
  <si>
    <t>Discount on preferred stock redemption right, net</t>
  </si>
  <si>
    <t>Stockholders' (Deficit):</t>
  </si>
  <si>
    <t>Common stock, par value</t>
  </si>
  <si>
    <t>Common stock, Authorized</t>
  </si>
  <si>
    <t>Common stock, Issued</t>
  </si>
  <si>
    <t>Common stock, outstanding</t>
  </si>
  <si>
    <t>Consolidated Statements of Operations - USD ($)</t>
  </si>
  <si>
    <t>Apr. 30, 2013</t>
  </si>
  <si>
    <t>Operating Expenses:</t>
  </si>
  <si>
    <t>General and administrative</t>
  </si>
  <si>
    <t>Payroll and taxes</t>
  </si>
  <si>
    <t>Professional fees</t>
  </si>
  <si>
    <t>Impairment expense</t>
  </si>
  <si>
    <t xml:space="preserve"> </t>
  </si>
  <si>
    <t>Depreciation and amortization</t>
  </si>
  <si>
    <t>Total operating expenses</t>
  </si>
  <si>
    <t>Net operating (loss)</t>
  </si>
  <si>
    <t>Other income (expense):</t>
  </si>
  <si>
    <t>Other Expense</t>
  </si>
  <si>
    <t>Loss on debt conversion</t>
  </si>
  <si>
    <t>Loss on investment in property</t>
  </si>
  <si>
    <t>Interest expense</t>
  </si>
  <si>
    <t>Total other income (expense)</t>
  </si>
  <si>
    <t>Net Loss</t>
  </si>
  <si>
    <t>Non-controlling interest in loss of consolidated subsidiaries</t>
  </si>
  <si>
    <t>Net loss attributable to company</t>
  </si>
  <si>
    <t>Weighted average number of common shares outstanding - basic and fully diluted</t>
  </si>
  <si>
    <t>Net (loss) per share - basic and fully diluted</t>
  </si>
  <si>
    <t>Consolidated Statement of Stockholders' Equity (Deficit) - USD ($)</t>
  </si>
  <si>
    <t>Common Stock</t>
  </si>
  <si>
    <t>Additional Paid-In Capital</t>
  </si>
  <si>
    <t>Common Stock Payable [Member]</t>
  </si>
  <si>
    <t>Accumulated Deficit</t>
  </si>
  <si>
    <t>Non-controlling Interests</t>
  </si>
  <si>
    <t>Total</t>
  </si>
  <si>
    <t>Beginning Balance, Shares at Apr. 30, 2012</t>
  </si>
  <si>
    <t>Beginning Balance, Amount at Apr. 30, 2012</t>
  </si>
  <si>
    <t>Issuance of shares related to reverse merger, Shares</t>
  </si>
  <si>
    <t>Issuance of shares related to reverse merger, Amount</t>
  </si>
  <si>
    <t>Issuance of common stock for cash, Shares</t>
  </si>
  <si>
    <t>Issuance of common stock for cash, Amount</t>
  </si>
  <si>
    <t>Beneficial conversion feature on convertible note</t>
  </si>
  <si>
    <t>Share option expense</t>
  </si>
  <si>
    <t>Conversion of debenture to common stock, Shares</t>
  </si>
  <si>
    <t>Conversion of debenture to common stock, Amount</t>
  </si>
  <si>
    <t>Issuance of shares related to consulting agreements, Shares</t>
  </si>
  <si>
    <t>Issuance of shares related to consulting agreements, Amount</t>
  </si>
  <si>
    <t>Issuance of shares related to note agreements, Shares</t>
  </si>
  <si>
    <t>Issuance of shares related to note agreements, Amount</t>
  </si>
  <si>
    <t>Loss on modification of preferred shares conversion rate</t>
  </si>
  <si>
    <t>Conversion of accrued consulting fees to common stock, Shares</t>
  </si>
  <si>
    <t>Conversion of accrued consulting fees to common stock, Amount</t>
  </si>
  <si>
    <t>Stock payable related to note discount, Shares</t>
  </si>
  <si>
    <t>Stock payable related to note discount, Amount</t>
  </si>
  <si>
    <t>Stock payable related to consulting agreements</t>
  </si>
  <si>
    <t>Net (loss)</t>
  </si>
  <si>
    <t>Ending Balance, Shares at Apr. 30, 2013</t>
  </si>
  <si>
    <t>Ending Balance, Amount at Apr. 30, 2013</t>
  </si>
  <si>
    <t>Ending Balance, Shares at Apr. 30, 2014</t>
  </si>
  <si>
    <t>Ending Balance, Amount at Apr. 30, 2014</t>
  </si>
  <si>
    <t>Consolidated Statements of Cash Flows - USD ($)</t>
  </si>
  <si>
    <t>Cash flows from operating activities</t>
  </si>
  <si>
    <t>Non-controlling interest in net (loss)</t>
  </si>
  <si>
    <t>Adjustments to reconcile net (loss) to net cash (used) provided by operating activities:</t>
  </si>
  <si>
    <t>Depreciation and amortization expense</t>
  </si>
  <si>
    <t>Loss on investment</t>
  </si>
  <si>
    <t>Stock based compensation</t>
  </si>
  <si>
    <t>Amortization of debt discount</t>
  </si>
  <si>
    <t>Amortization of issuance costs</t>
  </si>
  <si>
    <t>Loss on conversion of debt</t>
  </si>
  <si>
    <t>Decrease (increase) in assets:</t>
  </si>
  <si>
    <t>Other assets</t>
  </si>
  <si>
    <t>Increase (decrease) in liabilities:</t>
  </si>
  <si>
    <t>Net cash (used) in operating activities</t>
  </si>
  <si>
    <t>Cash flows from investing activities</t>
  </si>
  <si>
    <t>Purchase of fixed assets</t>
  </si>
  <si>
    <t>Net cash (used) in investing activities</t>
  </si>
  <si>
    <t>Cash flows from financing activities</t>
  </si>
  <si>
    <t>Proceeds from debt, net of issuance costs</t>
  </si>
  <si>
    <t>Proceeds from issuance of Common Stock</t>
  </si>
  <si>
    <t>Payments on notes payable</t>
  </si>
  <si>
    <t>Net cash provided by financing activities</t>
  </si>
  <si>
    <t>Net increase (decrease) in cash</t>
  </si>
  <si>
    <t>Cash - beginning</t>
  </si>
  <si>
    <t>Cash - ending</t>
  </si>
  <si>
    <t>Supplemental disclosures:</t>
  </si>
  <si>
    <t>Interest paid</t>
  </si>
  <si>
    <t>Income taxes paid</t>
  </si>
  <si>
    <t>Stock issued for conversion of debt</t>
  </si>
  <si>
    <t>Stock issued for conversion of accrued compensation</t>
  </si>
  <si>
    <t>Stock issued for common stock payable</t>
  </si>
  <si>
    <t>Stock payable related to note discount</t>
  </si>
  <si>
    <t>Common Stock beneficial conversion feature</t>
  </si>
  <si>
    <t>Background, Organization, And Basis Of Presentation</t>
  </si>
  <si>
    <t>Notes to Financial Statements</t>
  </si>
  <si>
    <t>NOTE 1 - Background, Organization, And Basis Of Presentation</t>
  </si>
  <si>
    <t>On May 25, 2011, the Board of Directors approved
a 1 for 10 reverse stock split of its common stock. All references in the accompanying financial statements to the number of shares
of common stock and loss per share have been retroactively restated to reflect the reverse stock split. Organization MMEX Resources Corporation (the Company or
"MMEX") was formed in the State of Nevada on May 19, 2005 as Inkie Entertainment Group, Inc., for the purpose of engaging
in the production, distribution and marketing of filmed entertainment products. On January 15, 2008, the Company changed its name
to Quantum Information, Inc. In January 2009, the Company announced that it would transition out of the filmed entertainment products
business and into the coal business. As part of that transition, on January 14, 2009, the Company sold all of its assets in exchange
for the surrender to the Company of 400,000 shares of the Company's common stock, and the assumption of all of the Company's liabilities.
The Company also changed its name to MGMT Energy, Inc. on February 5, 2009 and to Management Energy, Inc. on May 28, 2009 to better
reflect the Company's business focus. On September 23, 2010, the Company, through a reverse merger, acquired 100% of the outstanding
shares of Maple Carpenter Creek Holdings, Inc., ("MCCH") a Delaware Corporation, organized on October 15, 2009 as a holding
Company with an 80% interest in Maple Carpenter Creek, LLC ("MCC"), which in turn owns a 95% interest in the subsidiary,
Carpenter Creek, LLC ("CC"), and a 98.12% interest in Armadillo Holdings Group Corp. ("AHGC"), which in turn
owned at April 30, 2012 a 98.6% interest in Armadillo Mining Corp. ("AMC"). The non-controlling interest of 1.88% in
AHGC was subsequently acquired by MCCH on December 21, 2010 in exchange for 31,334 shares of MMEX.On February 22, 2011, the Company
amended its articles of incorporation to change the corporate name from Management Energy, Inc. to MMEX Mining Corporation. On
April 6, 2016 the Company amended its articles of incorporation to change the corporate name from MMEX Mining Corporation to MMEX
Resources Corporation and to authorize the Company to issue up to 1,000,000,000 common shares and 10,000,000 preferred shares. Merger with Maple Carpenter Creek Holdings,
Inc On September 21, 2010, MMEX entered into a
merger agreement with Maple Carpenter Creek Holdings, Inc. ("MCCH") that closed on September 23, 2010. Under the terms
of the merger agreement, MCCH merged with a wholly owned subsidiary of MMEX,, MCC Merger, Inc. ("MCCM"), which was formed
just prior to the merger and subsequently dissolved, in exchange for the issuance of 6,500,000 shares of MMEX, common stock to
the owners of MCCH, of which 5,000,000 shares were issued on October 8, 2010 and 1,500,000 shares issued on January 12, 2011. The
merger resulted in the owners of MCCH gaining control of MMEX. The owners of MCCH also were granted the right to receive an additional
1,500,000 shares of common stock as contingent consideration to vest on certain milestones defined in the definitive merger agreement
as follows:
· 1,000,000 shares upon the closing of equity or debt financing that generates at least 2 million in net proceeds,
· 250,000 shares upon the successful generation of $250,000 in revenue from coal sales in any fiscal quarter,
· 250,000 shares upon the successful closing of additional equity or debt financing that will generate at least $2,000,000 in net proceeds. For financial statement reporting purposes,
the merger agreement was treated as a reverse acquisition with MCCH deemed the accounting acquirer and the Company deemed the accounting
acquiree under the purchase method of accounting in accordance with Accounting Standards Codification ("ASC") 805-10-40,
Business Combinations  Reverse Acquisitions As of the date of the merger agreement, MCCH
was focused on the development of both thermal and metallurgical coal projects in the United States and in Colombia. MCCH had two
coal project interests at the date of closing, Carpenter Creek, which was sold on March 18, 2011 for $2,248,401 and Snider Ranch,
Montana which was sold on December 21, 2010 for $1,500,000. Armadillo Group Holdings Corporation: A 78.12%
ownership of Armadillo Mining Corp. ("AMC") in Colombia. As of the date of closing of the merger, AMC had exclusive options
to acquire two metallurgical coal mines in the Cundinamarca province of Colombia: (i) Caparrapi is a permitted mine with minimum
production and with a resource potential of 11 million metric tons; (ii) Yacopi has resource potential of 40 million metric tons.
AMC has terminated the exclusive options for the Caparrapi and Yacopi mines. On January 20, 2011, AMC acquired an option to purchase
a 50% interest in a permitted and operating mine Company in Colombia producing metallurgical coal, with a potential resource of
16 million tons to 90 million tons based on existing exploration resources reports. The agreement required an exclusivity fee of
$1,400,000 that was completed on March 22, 2011, and $5,000,000 to be deposited to an exploration fund to continue the financing
of an exploration and drilling program. On February 3, 2012 the parties to the Hunza Agreement executed and delivered an amendment
thereto, which, among other things, provided that:
(a) in order to exercise the option to acquire 50% of Hunza, AMCC would be required to complete the payment of exclusivity fees on or before February 29, 2012, including issuing on February 3, 2012 a $1,200,000 debenture convertible into 4,000,000 Common Shares to Black Stone Investment S.A. Black Stone Investment S.A. converted the March 2012 Debenture into 4,000,000 Common Shares in two tranches: (i) 1,794,000 Common Shares were issued on March 8, 2012; and (ii) 2,206,000 Common Shares were issued on May 1, 2012.
(b) after exercise of the option, AMCC would be obligated to fund an additional $3,000,000 upon the earlier of May 1, 2013 and 90 calendar days after the delivery of a technical report in respect of the work program to be carried out on the Hunza Project (see "The Hunza Project - Recommendations"); and
(c) AMCC would pledge one half of its interest in Hunza to secure any payment default by AMCC, which default would result in a reduction of the AMCC's interest to 25% of Hunza. As of April 30, 2013, due to the fact that
the Columbian government has suspended the Hunza Projects mining permits, the Company recorded a 2013 fiscal year impairment charge
of $4,006,722 which represents 100% of the Hunza Project's net value after first reducing the assets by the payable of $3,000,000.
See further discussion in the Footnote 6 to the financial statements. Nature of Business The MMEX Board of Directors have made the decision
to focus the Company efforts into the oil, gas, refining and electric power business in the U.S. and in Latin America. Basis of Presentation The accompanying condensed consolidated financial
statements include the accounts of the following entities, all of which the Company maintains control through a majority ownership:
Form of State of
Name of Entity % Entity Incorporation Relationship
MMEX Resources Corporation ("MMEX") - Corporation Nevada Parent
MCC Merger, Inc. ("MCCM") 100 % Corporation Delaware Holding Sub
Maple Carpenter Creek Holdings, Inc. ("MCCH") 100 % Corporation Delaware Subsidiary
Maple Carpenter Creek, LLC ("MCC") 80 % LLC Nevada Subsidiary
Carpenter Creek, LLC ("CC") 95 % LLC Delaware Subsidiary
Armadillo Holdings Group Corp. ("AHGC") 100 % Corporation British Virgin Isl. Subsidiary
Armadillo Mining Corp. ("AMC") 98.6 % Corporation British Virgin Isl. Subsidiary The condensed consolidated financial statements
herein contain the operations of the above listed subsidiaries as of the dates and for the periods as indicated. All significant
inter-company transactions have been eliminated in the preparation of these financial statements. On September 21, 2010 the Company's
wholly-owned subsidiary, MCC Merger, Inc. ("Acquisition Sub"), formed previous to the merger, and Maple Carpenter Creek
Holdings, Inc. ("The Target Company") entered into an Agreement and Plan of Merger (the "Merger Agreement").
Under the Merger Agreement, as closed on September 23, 2010, Acquisition Sub merged with and into the Target Company, with the
Target Company remaining as the surviving corporation and wholly-owned subsidiary of the Company (the "Merger"). Going
forward, the Company will be a holding company parent of the Target Company, and the Company's business operations following the
Merger will be those of the Target Company. These statements reflect all adjustments, consisting
of normal recurring adjustments, which in the opinion of management are necessary for fair presentation of the information contained
therein. The Company
has adopted a fiscal year end of April 30th.</t>
  </si>
  <si>
    <t>Summary Of Significant Accounting Policies</t>
  </si>
  <si>
    <t>NOTE 2 - Summary Of Significant Accounting Policies</t>
  </si>
  <si>
    <t>Consolidation The accompanying condensed consolidated financial
statements include the accounts of the Company and its aforementioned subsidiaries. See Recently Issued Accounting Pronouncements Equity method accounting The Company accounts for investments in properties
for which it owns a voting interest and for which it has the ability to exercise significant influence over operating and financing
decisions using the equity method of accounting. These investments are included in investment in property in the long-term portion
of assets of the balance sheet. Equity method investments are subject to impairment testing and the Company's proportionate share
of income or loss is included in other income (expense). During the years ended April 30, 2014 and 2013 the Company recognized
$0 and ($280,983), respectively, as a result of losses in investments in property. See Footnote 6 for further information regarding
investments in properties. Impairment of Long-Lived Assets 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that those assets to be disposed of are
reported at the lower of the carrying amount or the fair value less costs to sell.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Property and equipment Equipment is recorded at the lower of cost
or estimated net recoverable amount, and is depreciated using the straight-line method over the estimated useful life of the related
asset as follows:
Furniture and fixtures 5 years
Machinery and equipment 5 years
Software and hardware 5 years Maintenance and repairs will b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 are estimated by management to approximate fair value
primarily due to the short term nature of the instruments. The Company had no other items that required fair value measurement
on a recurring basis. Advertising and promotion All costs associated with advertising and promoting
products are expensed as incurred. No expenses were incurred for the years ended April 30, 2014 and 2013, respectively. Income taxes The Company recognizes deferred tax assets
and liabilities based on differences between the financial reporting and tax base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 Stock-based compensation The Company adopted FASB guidance on stock
based compensation upon inception at April 23, 2009. Under FASB ASC 718-10-30-2, all share-based payments to employees, including
grants of employee stock options, are to be recognized in the income statement based on their fair values. Pro forma disclosure
is no longer an alternative. For the fiscal years ended April 30, 2014 and 2013, $0 and $364,942, respectively, in share based
payments as compensation were expensed. In December of 2004, the FASB issued a standard
which applies to transactions in which an entity exchanges its equity instruments for goods or services and also applies to liabilities
an entity may incur for goods or services that are based on the fair value of those equity instruments. For any unvested portion
of previously issued and outstanding awards, compensation expense is required to be recorded based on the previously disclosed
methodology and amounts. Prior periods presented are not required to be restated. The Company adopted this standard upon inception
on May 23, 2007 and applied the standard using the modified prospective method. Issuance of Shares for Non-Cash Consideration 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the standards issued by the FASB.
The measurement date for the fair value of the equity instruments issued is determined as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Uncertain tax positions Effective upon the Company's fiscal year ended
April 30, 2009, the Company adopted new standards for accounting for uncertainty in income taxes.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Income or loss per share Basic EPS is calculated by dividing net income
or loss (available to common stockholders) by the weighted average number of common shares outstanding for the period. Diluted
EPS reflects the potential dilution that could occur if securities or other contracts to issue common stock, such as stock options,
warrants, convertible preferred stock and convertible debentures, were exercised or converted into common stock. For 2014 and 2013,
potential dilutive securities had an anti-dilutive effect and were not included in the calculation of diluted net loss per common
share. Loss per share is based on the weighted average
number of shares outstanding of 57,188,313 and 55,571,545, for the years ended April 30, 2014, and 2013, respectively. Recently issued accounting pronouncements In August 2014, the Financial Accounting Standards
Board ("FASB") issued Accounting Standards Update ("ASU") No. 2014-15, Presentation of Financial Statements
 Going Concern (Subtopic 310-40): Disclosure of Uncertainties about an Entity's Ability to Continue as a Going Concern.
The amendments in this Update provide guidance in GAAP about management's responsibility to evaluate whether there is substantial
doubt about an entity's ability to continue as a going concern and to provide related footnote disclosures. In doing so, the amendments
are intended to reduce diversity in the timing and content of footnote disclosures. The amendments are effective for the annual
period ending after December 15, 2016, and for annual periods and interim periods thereafter. Early application is permitted. The
Company has not determined the impact of the future adoption of the provisions of ASU No. 2014-15 on its financial statements.</t>
  </si>
  <si>
    <t>Going Concern</t>
  </si>
  <si>
    <t>NOTE 3 - Going Concern</t>
  </si>
  <si>
    <t>Our financial statements are prepared using
accounting principles generally accepted in the United States of America applicable to a going concern, which contemplate the realization
of assets and liquidation of liabilities in the normal course of business. We have incurred continuous losses from operations,
have an accumulated deficit of $26,311,270 and a working capital deficit of $5,998,307 at April 30, 2014, and have reported negative
cash flows from operations since inception. In addition, we do not currently have the cash resources to meet our operating commitments
for the next twelve months, and we expect to have ongoing requirements for capital investment to implement our business plan. Finally,
our ability to continue as a going concern must be considered in light of the problems, expenses and complications frequently encountered
by entrance into established markets and the competitive environment in which we operate. Since inception, our operations have primarily
been funded through private debt and equity financing, as well as capital contributions by our subsidiaries' partners, and we expect
to continue to seek additional funding through private or public equity and debt financing. Our ability to continue as a going concern
is dependent on our ability to generate sufficient cash from operations to meet our cash needs and/or to raise funds to finance
ongoing operations and repay debt. However, there can be no assurance that we will be successful in our efforts to raise additional
debt or equity capital and/or that our cash generated by our operations will be adequate to meet our needs. These factors, among
others, indicate that we may be unable to continue as a going concern for a reasonable period of time.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Related Party Transactions</t>
  </si>
  <si>
    <t>NOTE 4 - Related Party Transactions</t>
  </si>
  <si>
    <t>During
the period from May 1, 2009 through April 30, 2010, Tydus Richards, the former Chairman of our board of directors and shareholder,
made payments totaling $71,700 on behalf of the Company. The Company reimbursed Mr. Richards $8,700 on September 3, 2009 and the
remaining balance of $63,000 was outstanding as of April 30, 2010. During the first and second quarter of the current fiscal year,
Mr. Richards made additional payments totaling $7,633 on behalf of the Company. On May 12, 2010, the Company reimbursed an additional
$39,000 of the balance and as of April 30, 2014 and 2013, the remaining balance of $31,633 remains outstanding. On
September 4, 2010, MCCH entered into an employment agreement with the Company's CEO, Jack W. Hanks for a two year term, automatically
renewable for one year terms thereafter, at an annual compensation of $300,000 per year. On
September 4, 2010, MCCH entered into a consulting agreement with Bruce N. Lemons, one of the Company's two directors, for a two
year term, automatically renewable for one year terms thereafter, at an annual compensation of $170,000 per year. Convertible
notes BNL
Family Partners Convertible Notes On
August 1, 2012, the Corporation entered into a $10,000 convertible note agreement with BNL Family Partners, Mr. Bruce N. Lemons,
a director of the Corporation, is a partner of BNL Family Partners, The debentures are convertible into common shares at the holder's
option at $0.20 per common share. The holders may accelerate repayment of the promissory notes upon the Corporation raising additional
capital of $150,000. In addition, the Corporation issued 10,000 warrants at an exercise price of $0.30 per common share until
August 1, 2015 valued at $994. On August 21, 2012, the Corporation repaid the $10,000 debenture. The
Company allocated the proceeds from the issuance of the note to the warrants and the note based on their fair market values at
the date of issuance using the Black-Scholes model. The value assigned to the warrants of $994 was recorded as an increase in
additional paid-in capital. The assignment of a value to the warrants resulted in a loan discount being recorded for the same
amount. The discount will be amortized over the original one year term of the Note as additional interest expense. During the
fiscal years ended April 30, 2014 and 2013, $353 and $636 were recorded as amortization of the debt discount into interest expense
with a remaining discount balance of $0 as of April 30, 2014. On
September 15, 2012, the Corporation entered into a $4,500 convertible note agreement with BNL Family Partners, LLC. Mr. Bruce
N. Lemons, a director of the Corporation, is a partner of BNL Family Partners. The debentures carry a 20% interest rate until
maturity at September 30, 2013 and are convertible into common shares at the holder's option at $0.20 per common share. The holders
may accelerate repayment of the promissory notes upon the Corporation raising additional capital of $150,000. The computed interest
of $900 was added to the balance of the note and recorded as additional debt discount. During the fiscal years ended April 30,
2014 and 2013, $403 and $497 were recorded as amortization of the debt discount into interest expense with a remaining discount
balance of $0 as of April 30, 2014. In addition, the Corporation issued 4,500 Warrants at an exercise price of $0.30 per Common
Share until September 15, 2015 valued at $800. The
Company allocated the proceeds from the issuance of the note to the warrants and the note based on their fair market values at
the date of issuance using the Black-Scholes model. The value assigned to the warrants of $800 was recorded as an increase in
additional paid-in capital. The assignment of a value to the warrants resulted in a loan discount being recorded for the same
amount. The discount will be amortized over the original one year term of the Note as additional interest expense. During the
fiscal years ended April 30, 2013, $358 and $442 were recorded as amortization of the debt discount into interest expense with
a remaining discount balance of $0 as of April 30, 2014. On
January 4, 2013, the Company entered into a $10,000 convertible note agreement with BNL Family Partners (a related party); Mr.
Bruce N. Lemons, a director of the Company, is a partner of BNL Family Partners. The holder may accelerate repayment of the promissory
note upon the Corporation raising additional capital of $150,000 and are convertible into Common Shares at the holder's option
at $0.20 per Common Share. In addition, the Corporation issued 10,000 warrants to purchase Common Shares at an exercise price
of $0.30 per Common Share until January 4, 2016. On January 10, 2013 the note was repaid in full. The
Company allocated the proceeds from the issuance of the note to the warrants and the note based on their fair market values at
the date of issuance using the Black-Scholes model. The value assigned to the warrants of $780 was recorded as an increase in
additional paid-in capital. The assignment of a value to the warrants resulted in a loan discount being recorded for the same
amount. The discount will be amortized over the original one year term of the Note as additional interest expense. During the
fiscal year ended April 30, 2013, $780 was recorded as amortization of the debt discount into interest expense with a remaining
discount balance at April 30, 2014 and 2013 of $0. On
April 30, 2014, the Company converted the notes above into a single $48,130 convertible note agreement with BNL Family Partners
(a related party); Mr. Bruce N. Lemons, a director of the Company, is a partner of BNL Family Partners. The holder may accelerate
repayment of the promissory note upon the Corporation raising additional capital of $1,000,000. The holder may also convert the
note into Common Shares at the holder's option at $0.025 per Common Share. As the conversion option is above the value of the
stock on the date of conversion, no beneficial conversion feature was recorded with this note. Delavega
Trading Ltd. Convertible Notes On
August 1, 2012, the Company entered into a $13,000 convertible note agreement with Delavega Trading Ltd., Mr. Nabil Katabi, a
director of the Corporation, is a control person of Delavega Trading Ltd. The debenture carries a 20% interest rate until maturity
at September 30, 2013 and is convertible into common shares at the holder's option at $0.20 per common share. The computed interest
of $2,600 was added to the balance of the note and recorded as additional debt discount. During the fiscal years ended April 30,
2014 and 2013, $936 and $1,664 were recorded as amortization of the debt discount into interest expense with a remaining balance
of $0 as of April 30, 2014. In addition, the Corporation issued 13,000 Warrants at an exercise price of $0.30 per Common Share
until August 1, 2015 valued at $1,292. The
Company allocated the proceeds from the issuance of the note to the warrants and the note based on their fair market values at
the date of issuance using the Black-Scholes model. The value assigned to the warrants of $1,292 was recorded as an increase in
additional paid-in capital. The assignment of a value to the warrants resulted in a loan discount being recorded for the same
amount. The discount will be amortized over the original one year term of the Note as additional interest expense. During the
fiscal year ended April 30, 2014 and 2013, $465 and $827 was recorded as amortization of the debt discount into interest expense
with a remaining discount balance of $0 as of April 30, 2014. On
December 17, 2012, the Company entered into a $6,500 convertible note agreement with Delavega Trading Ltd., Mr. Nabil Katabi,
a director of the Corporation, is a control person of Delavega Trading Ltd. The debenture carries a 20% interest rate until maturity
at December 17, 2013 and is convertible into common shares at the holder's option at $0.20 per common share. The computed interest
of $1,300 was added to the balance of the note and recorded as additional debt discount. During the fiscal years ended April 30,
2014 and 2013, $815 and $485 were recorded as amortization of the debt discount into interest expense with a remaining discount
balance of $0 as of April 30, 2014. In addition, the Corporation issued 6,500 Warrants at an exercise price of $0.30 per Common
Share until December 17, 2015 valued at $549. The
Company allocated the proceeds from the issuance of the note to the warrants and the note based on their fair market values at
the date of issuance using the Black-Scholes model. The value assigned to the warrants of $549 was recorded as an increase in
additional paid-in capital. The assignment of a value to the warrants resulted in a loan discount being recorded for the same
amount. The discount will be amortized over the original one year term of the Note as additional interest expense. During the
fiscal years ended April 30, 2014 and 2013, $344 amd $205 were recorded as amortization of the debt discount into interest expense
with a remaining discount balance of $0 as of April 30, 2014. On
April 30, 2014, the Company converted the notes above and associated accrued interest into a single $27,100 convertible note agreement
with Delavega Trading Ltd., Mr. Nabil Katabi, a director of the Corporation, is a control person of Delavega Trading LTd. (a related
party). The holder may accelerate repayment of the promissory note upon the Corporation raising additional capital of $1,000,000.
The holder may also convert the note into Common Shares at the holder's option at $0.025 per Common Share. As the conversion option
is above the value of the stock on the date of conversion, no beneficial conversion feature was recorded with this note. Maple
Gas Convertible Note On
April 30, 2014, the Company entered into a $39,337 convertible note agreement with Maple Gas Corporation (a related party); Mr.
Jack W. Hanks, a director of the Company, is owner of Maple Gas Corporation. The holder may accelerate repayment of the promissory
note upon the Corporation raising additional capital of $1,000,000. The holder may also convert the note into Common Shares at
the holder's option at $0.025 per Common Share. As the conversion option is above the value of the stock on the date of conversion,
no beneficial conversion feature was recorded with this note. Common
stock On
May 16, 2012, the Corporation issued 3,480,000 shares of the Company's common stock at $0.10 per share to Montana Coal Royalty,
LLC pursuant to conversion of $348,000 of a note and interest. Montana Coal Royalty, LLC is owned equally by AAM Investments,
LLC and The Maple Gas Corporation. The Maple Gas Corporation is controlled by Mr. Jack Hanks, the CEO and a director of the Corporation. On
August 1, 2012, the Company entered into a $10,000 convertible note agreement with BNL Family Partners (a related party); Mr.
Bruce N. Lemons, a director of the Company, is a partner of BNL Family Partners. The holder may accelerate repayment of the promissory
note upon the Corporation raising additional capital of $150,000 and are convertible into Common Shares at the holder's option
at $0.20 per common share. In addition, the Corporation issued 10,000 warrants to purchase Common Shares at an exercise price
of $0.30 per Common Share until August 1, 2015 valued at $994 on the issuance date. On August 21, 2012 the note was repaid in
full. On
August 1, 2012, the Company entered into a $13,000 convertible note agreement with Delavega Trading Ltd. (a related party), an
entity controlled by Nabil Katabi, a director of the Company. The August 1, 2012 debentures carry a 20% interest rate until maturity
at September 30, 2013 and are convertible into Common Shares at the holder's option at $0.20 per common share. The holders may
accelerate repayment of the promissory notes upon the Corporation raising additional capital of $150,000. In addition, the Corporation
issued 13,000 warrants to purchase Common Shares at an exercise price of $0.30 per Common Share until August 1, 2015 valued at
$1,292 on the issuance date. On
September 15, 2012, the Company entered into a $4,500 convertible note agreement with BNL Family Partners, LLC. Mr. Bruce N. Lemons,
a director of the Corporation, is a partner of BNL Family Partners. The debentures carry a 20% interest rate until maturity at
September 30, 2013 and are convertible into common shares at the holder's option at $0.20 per common share. The holders may accelerate
repayment of the promissory notes upon the Corporation raising additional capital of $150,000. In addition, the Corporation issued
4,500 warrants to purchase Common Shares at an exercise price of $0.30 per Common Share until September 15, 2015 valued at $800
on the issuance date. On
September 27, 2012, the Corporation issued 250,000 Common Shares at a price of $0.20 per share to Delavega Trading Ltd., (a related
party) an entity controlled by one of the Company's Directors, Nabil Katabi, in exchange for an investment of $50,000. In addition,
the Corporation issued 250,000 Warrants at an exercise price of $0.30 per Common Share until September 27, 2015 valued at $49,468
on the date of issuance. On
October 30, 2012, the Corporation issued 300,000 Common Shares at a price of $0.19 to Delavega Trading Ltd. (a related party),
a company for which Nabil Katabi a Company director has a controlling interest, pursuant to terms of a consulting agreement dated
February 2, 2012. On
November 2, 2012, the Corporation issued 465,525 Common Shares at an average price of $0.16 to Delavega Trading Ltd., a company
for which Nabil Katabi a Company director has a controlling interest, pursuant to extinguishments of accrued consulting fees.
As the accrued compensation was converted in accordance with the signed written agreement; therefore, no gain or loss was recognized. On
December 17, 2012, the Company entered into a $6,500 convertible note agreement with Delavega Trading Ltd. (a related party),
an entity controlled by Nabil Katabi, a director of the Company. The December 17, 2012 debentures carry a 20% interest rate until
maturity at December 17, 2013 and are convertible into Common Shares at the holder's option at $0.20 per common share. The holders
may accelerate repayment of the promissory notes upon the Corporation raising additional capital of $150,000. In addition, the
Corporation issued 6,500 warrants to purchase Common Shares at an exercise price of $0.30 per Common Share until December 17,
2015 valued at $549 on the issuance date. On
January 4, 2013, the Company entered into a $10,000 convertible note agreement with BNL Family Partners (a related party); Mr.
Bruce N. Lemons, a director of the Company, is a partner of BNL Family Partners. The holder may accelerate repayment of the promissory
note upon the Corporation raising additional capital of $150,000 and are convertible into Common Shares at the holder's option
at $0.20 per common share. In addition, the Corporation issued 10,000 warrants to purchase Common Shares at an exercise price
of $0.30 per Common Share until January 4, 2016. On January 10, 2013 the note was repaid in full. On January
2, 2013, the Company granted 900,000 shares to four related party consultants for agreeing to collateralize a note agreement issued
by the Company. The shares were valued at a total of $90,000 based on the closing market price on the date of grant.</t>
  </si>
  <si>
    <t>Property and Equipment</t>
  </si>
  <si>
    <t>NOTE 5 - Property and Equipment</t>
  </si>
  <si>
    <t>Property and Equipment consists of the following:
April 30, 2014 April 30, 2013
Software and hardware $ 25,023 $ 25,023
Less: accumulated depreciation and amortization (17,685 ) (12,332 )
$ 7,338 $ 12,691 Depreciation and amortization expense totaled
$5,353 and $4,994 for the years ended April 30, 2014 and 2013, respectively.</t>
  </si>
  <si>
    <t>Investment in Property</t>
  </si>
  <si>
    <t>NOTE 6 - Investment in Property</t>
  </si>
  <si>
    <t>On
January 20, 2011, AMC acquired an option to purchase a 50% interest in a permitted and operating mine company in Colombia, the
Hunza lease, producing metallurgical coal, with a potential resource of 16 million tons to 90 million tons based on existing exploration
resources reports. The agreement required an exclusivity fee of $1,400,000 that was completed on March 22, 2011, and $5,000,000
to be deposited to an exploration fund to continue the financing of an exploration and drilling program. On February 3, 2012 the
Company executed and delivered an amendment to the Hunza option agreement which, among other items, provides that:
· In
order to exercise the option to acquire 50% of Hunza, the Company would be required to complete the payment of exclusivity
fees on or before February 29, 2012, including issuing a $1.2 million note convertible into 4,000,000 shares of the Company's
common stock. On March 8, 2012, $538,200 of the note was converted into 1,794,000 shares of the Company's common stock.
· After
exercise of the option, the Company would be obligated to fund an additional $3.0 million upon the earlier of May 1, 2013
or 90 days after the completion of the technical resources report which will be commissioned by Hunza.
· The
Company would pledge one half of its interest in Hunza to secure any payment default by the Company, which default would result
in a reduction of the Company's interest to 25% of Hunza. As
a result of the acquisition of the 50% interest in Hunza, the board of directors and operating committee of Hunza consist of four
members in total: two members from the Company; namely, Jack Hanks (CEO) and Nabil Katabi (Director). The other two members of
the board of directors and operating committee are non-related party to MMEX and jointly own the other 50% interest in Hunza and
are themselves, brothers, and therefore, related party to each other (the "Original Shareholders). The Original Shareholders
have the right to, in the occurrence of a deadlock between themselves and the two board members from the Company, repurchase the
50% ownership from the Company at its fair value. The Company does not have primary control over the Original Shareholders or
Hunza. On
March 8, 2012, the final exclusivity payment of $3,600,000 was made with an additional $700,000 payment to the exploration fund,
for a total of $2,015,559 contributed to the exploration fund, the Hunza purchase was completed. During
the course of fiscal year ended April 30, 2012 an impairment $932,343 was taken due to the fact that it was uncertain whether
or not the Company would be able to purchase the option to own 50% of Hunza. During the fourth quarter of the fiscal year ended
April 30, 2012, the Company did obtain the option with the final payment of $3,600,000 of cash and exercised it with the final
payment of $700,000. In addition, the Company obtained a valuation report from an independent contractor, as well as a feasibility
report, indicating that production and exploration of Hunza is probable and economical. The Company considered whether impairment
of the payments made during the fourth quarter of 2012 was necessary, but determined that based upon the information contained
within the two reports received, that the investment bears value to the Company that exceeded the cash amounts paid during the
fourth quarter of 2012, in addition to the future cash payment of $3,000,000 expected to be paid within the next twelve months. The
following table reflects the income statement for the nine month ended January 31, 2013 for the Hunza equity investment:
January
31, 2013
(Unaudited)
Revenue $ 7,574
Cost
of goods sold (25,851 )
Gross
Profit (loss) $ (18,277 )
Operating
expenses (631,488 )
Operating
income (loss) $ (649,765 )
Other
income (expense) 42,842
Loss
before taxes $ (606,923 )
Income
tax benefit 44,957
Net
loss for the period $ (561,966 ) The
Company's proportionate share of losses totaled $280,983 for the nine months ended January 31, 2013 in relation to the acquired
asset above. The
following table reflects the balance sheet for the period ended January 31, 2013 for the Hunza equity investment:
January
31, 2013
(Unaudited)
Assets
Cash
and Cash Equivalents $ 1,058,768
Loans
and Advances 164,042
Tangible
Assets -
Property
and Equipment 20,845
Intangible
Assets 82,980
Deferred
Charges 1,689
Total
Assets $ 1,328,324
Liabilities
and Shareholders' Equity
Accounts
Payable $ 31,095
Taxes
Payable 5,665
Other
Liabilities 74,479
Shareholders'
Equity 1,217,085
Total
Liabilities and Shareholders' Equity $ 1,328,324 The Company
had capitalized the $3,600,000 exclusivity payment, $3,000,000 payable due, and the $700,000 exploration fund payments as investment
in the property and will report income and loss from the investment by the equity method of accounting. However, as of April 30,
2013, due to the fact that the Columbian government has suspended the Hunza Projects mining permits, the Company recorded a 2013
fiscal year impairment charge of $4,006,722 which represents 100% of the Hunza Project's net value after first reducing the assets
by the payable of $3,000,000.</t>
  </si>
  <si>
    <t>Accrued Expenses</t>
  </si>
  <si>
    <t>NOTE 7 - Accrued Expenses</t>
  </si>
  <si>
    <t xml:space="preserve">As of April 30, 2014 and 2013 accrued expenses
included the following:
April 30, 2014 April 30, 2013
Accrued Lease Expenses $ 62,541 $ 62,541
Accrued Payroll, Officers 548,258 247,314
Accrued Payroll, Employees 177,559 31,609
Accrued Consulting 1,083,616 577,983
Accrued Dividend 310,685 210,685
Accrued Interest 373,154 236,083
$ 2,555,813 $ 1,366,215 </t>
  </si>
  <si>
    <t>Notes Payable</t>
  </si>
  <si>
    <t>NOTE 8 - Notes Payable</t>
  </si>
  <si>
    <t>In November of 2009 the Company entered into
a $300,000 note agreement, which carried a 10% interest, rate due on July 15, 2010. Accrued interest of $152,986 and $122,986 was
outstanding at April 30, 2014 and April 30, 2013, respectively. As of April 30, 2014, this note is in default. On March 18, 2011, the Company issued a $290,000
related party promissory note due and payable on March 18, 2012. The note carried a 10% interest rate. On May 16, 2012, the Corporation
issued 3,480,000 shares of the Company's common stock to Montana Coal Royalty, LLC pursuant to conversion of $323,640 of the note
and accrued interest; the fair value of these shares ($0.22 per share) on May 16, 2012, was $765,600, which when compared to the
obligations fulfilled of $323,640, resulted in a loss on conversion of $441,960 as the note and interest were converted outside
of the terms of the agreement. Montana Coal Royalty, LLC is owned equally by AAM Investments, LLC and The Maple Gas Corporation.
The Maple Gas Corporation is controlled by Mr. Jack Hanks, the CEO and a director of the Corporation. On March 18, 2013, the Company entered into
a $75,000 note agreement with an unrelated party. The note is due and payable on March 18, 2014 and carries a 10% interest rate.
As of April 30, 2014, this note is in default.</t>
  </si>
  <si>
    <t>Convertible Debentures</t>
  </si>
  <si>
    <t>NOTE 9 - Convertible Debentures</t>
  </si>
  <si>
    <t>March 8, 2010 Convertible Note On March 8, 2010, the Company closed a note
purchase agreement with an accredited investor pursuant to which the Company sold a $50,000 convertible note in a private placement
transaction. In the transaction, the Company received proceeds of $35,000 and the investor also paid $15,000 of consulting expense
on behalf of the Company. The convertible note was due and payable on December 31, 2010 with an interest rate of 10% per annum.
The note is convertible at the option of the holder into our common stock at a fixed conversion price of $3.70, subject to adjustment
for stock splits and combinations. Accrued interest of $20,704 and $15,704 were outstanding at April 30, 2014 and April 30, 2013
respectively. As of April 30, 2014 and 2013 this note is in default. January 28, 2011 Convertible Notes On January 28, 2011 and February 1, 2011, the
Company closed a Convertible Note Agreement totaling $514,900 in principal amount of 25% Convertible Note (the "Notes")
due on the first anniversary of the date of the Note, to a group of institutional and high net worth investors. The Notes are convertible
into the Company's common stock at the holders' option at $1.00 per common share. The holder may accelerate repayment of the Note
upon sale of the Carpenter Creek prospect. In addition, the Company issued 643,625 warrants to purchase shares of the Company's
common stock at an exercise price of $1.00 per share on or before three years from the repayment or conversion date. All but $25,000
of the promissory notes plus interest were paid in full on March 23, 2011. Accrued interest of $20,287 and $14,037 were outstanding
at April 30, 2014 and April 30, 2013 respectively. As of April 30, 2014 and 2013 the remaining $25,000 was in default. The Company allocated the proceeds from the
issuance of the Notes to the warrants and the Notes based on their fair market values at the date of issuance using the Black-Scholes
model. The value assigned to the warrants of $514,900 was recorded as an increase in additional paid-in capital and was limited
to the note balance. The assignment of a value to the warrants resulted in a loan discount being recorded for the same amount.
The discount will be amortized over the original one-year term of the Notes as additional interest expense. Upon repayment of the
notes on March 23, 2011, $514,900 of the loan discount was taken as an interest expense. Convertible note consolidated on April 25,
2012 On April 25, 2011, the Company closed a note
purchase agreement with an investor pursuant to which the Company sold a $375,000 note in a private placement transaction. The
note was due and payable on or before October 14, 2011 and carry a 25% interest rate due in full at issuance. The note was convertible
upon default at the option of the holder into our common stock at a fixed conversion price of $0.40, subject to adjustment for
stock splits and combinations. In addition, the Company issued 1,062,500 warrants to purchase shares of the Company's common stock
at an exercise price of $0.80 per share on or before three years from the issuance date. The Company allocated the proceeds from the
issuance of the notes to the warrants and the notes based on their fair market values at the date of issuance using the Black-Scholes
model. The value assigned to the warrants of $375,000 was recorded as an increase in additional paid-in capital and was limited
to the note balance. The assignment of a value to the warrants resulted in a loan discount being recorded for the same amount.
The discount will be amortized over the original six-month term of the notes as additional interest expense. On September 9, 2011, the Company closed a
note purchase agreement with an accredited investor pursuant to which the Company sold a $300,000 note in a private placement transaction.
The note is due and payable on September 19, 2012, carries a 25% interest rate due in full at issuance. The computed interest of
$75,000 was added to the balance of the note and recorded as additional debt discount. The note is secured with 1,000,000 of the
Company's common stock. In addition, the Company issued 375,000 warrants to purchase shares of the Company's common stock at an
exercise price of $0.16 per share on or before three years from the issuance date. The Company allocated the proceeds from the
issuance of the note to the warrants and the note based on their fair market values at the date of issuance using the Black-Scholes
model. The value assigned to the warrants of $55,934 was recorded as an increase in additional paid-in capital. The assignment
of a value to the warrants resulted in a loan discount being recorded for the same amount. The discount will be amortized over
the original one year term of the Note as additional interest expense. During the fiscal years ended April 30, 2014 and 2013, $0
and $35,761 was amortized into interest expense leaving a remaining balance of $0 at April 30, 2014 and 2013. On October 28, 2011, the Company closed a note
purchase agreement with an accredited investor pursuant to which the Company sold a $500,000 note in a private placement transaction.
The note is due and payable on October 31, 2012, carries a 25% interest rate due in full at issuance. The computed interest of
$125,000 was added to the balance of the note and recorded as additional debt discount. The note is secured with 1,665,000 of the
Company's common stock. In addition, the Company issued 625,000 warrants to purchase shares of the Company's common stock at an
exercise price of $0.16 per share on or before three years from the issuance date. The Company allocated the proceeds from the
issuance of the note to the warrants and the note based on their fair market values at the date of issuance using the Black-Scholes
model. The value assigned to the warrants of $124,400 was recorded as an increase in additional paid-in capital. The assignment
of a value to the warrants resulted in a loan discount being recorded for the same amount. The discount will be amortized over
the original one year term of the Note as additional interest expense. During the fiscal years ended April 30, 2014 and 2013, $0
and $62,031 was amortized into interest expense leaving a remaining balance of $0 at April 30, 2014 and 2013. On December 8, 2011, the Company closed a note
purchase agreement with an accredited investor pursuant to which the Company sold a $100,000 note in a private placement transaction.
The Company is required to redeem the note on that date which is the earlier of: (i) the closing of any Company equity financing
in excess of $2,250,000 or (ii) December 8, 2012 at a payment equal to $125,000. The Company at its option may elect to redeem
the note at such payment amount on any earlier date. In addition to redemption of the note, the Company agreed to redeem an additional
amount of debt owed to the investor in the amount of $100,000 in principal and $25,000 in fees out of additional funding from any
financing. Such funding shall be applied to the $500,000 note dated October 28, 2011 issued by the Company to the investor. The
note is secured with 330,000 shares of the Company's common stock. In addition, the Company issued 125,000 warrants to purchase
shares of the Company's common stock at an exercise price of $0.20 per share on or before three years from the issuance date. The Company allocated the proceeds from the
issuance of the note to the warrants and the note based on their fair market values at the date of issuance using the Black-Scholes
model. The value assigned to the warrants of $28,369 was recorded as an increase in additional paid-in capital. The assignment
of a value to the warrants resulted in a loan discount being recorded for the same amount. The discount will be amortized over
the original one year term of the Note as additional interest expense. During the fiscal years ended April 30, 2014 and 2013, $0
and $17,207 was amortized into interest expense leaving a remaining balance of $0 at April 30, 2014 and 2013. On April 25, 2012, the notes dated September
9, 2011, October 28, 2011 and December 8, 2011 and $375,000 from the April 25, 2011 offering were consolidated into a new $1,500,000
note. The note is due and payable on July 31, 2013, carry an additional 10% interest rate due in full at maturity. The computed
interest of $150,000 was added to the balance of the note and recorded as additional debt discount. During the fiscal years ended
April 30, 2014 and 2013, $49,819 and $98,827, respectively, of the discount was amortized into interest expense with a remaining
discount balance at April 30, 2014 of $0. The note is convertible at the option of the holder into our common stock at a fixed
conversion price of $0.20, subject to adjustment for stock splits and combinations. The note is secured with 2,995,000 of the Company's
common stock. The Company recorded the intrinsic value of
the beneficial conversion of $330,000 as debt discount and will amortize the discount over the original fifteen month term of the
Note. During the fiscal years ended April 30, 2014 and 2013, $109,603 and $217,419, respectively, of the discount was amortized
into interest expense with a remaining discount balance at April 30, 2014 of $0. $1,200,000 Convertible Note On March 1, 2012, the Company issued a $1,200,000
convertible debenture as part of an amendment to its acquisition of the Hunza mine. The note is due and payable on March 1, 2017
and carries a 6% interest rate. The note is convertible at the option of the holder into our common stock at a fixed conversion
price of $0.30. On March 8, 2012, $538,200 of the note was converted into 1,794,000 of the Company's common stock. No gain or loss
was recognized on the conversion as it was within the terms of the convertible debenture. On May 1, 2012, $681,800 of the note
was converted into 2,206,000 of the Company's common stock. No gain or loss was recognized on the conversion as it was within the
terms of the convertible debenture. The Company recorded the intrinsic value of
the beneficial conversion of $200,000 as debt discount and will amortize the discount if the note is converted or over the life
of the convertible debenture. As a result of the conversion of part of the convertible debenture, $89,700 of the beneficial conversion
debt discount was recognized as expense on March 8, 2012. During the fiscal year ended April 30, 2013, the remaining discount balance
of $106,767 was amortized into interest expense with no remaining balance as of April 30, 2014 and 2013. BNL Family Partners Convertible Notes On August 1, 2012, the Corporation entered
into a $10,000 convertible note agreement with BNL Family Partners, Mr. Bruce N. Lemons, a director of the Corporation, is a partner
of BNL Family Partners, The debentures are convertible into common shares at the holder's option at $0.20 per common share. The
holders may accelerate repayment of the promissory notes upon the Corporation raising additional capital of $150,000. In addition,
the Corporation issued 10,000 warrants at an exercise price of $0.30 per common share until August 1, 2015 valued at $994. On August
21, 2012, the Corporation repaid the $10,000 debenture. The Company allocated the proceeds from the
issuance of the note to the warrants and the note based on their fair market values at the date of issuance using the Black-Scholes
model. The value assigned to the warrants of $994 was recorded as an increase in additional paid-in capital. The assignment of
a value to the warrants resulted in a loan discount being recorded for the same amount. The discount will be amortized over the
original one year term of the Note as additional interest expense. During the fiscal years ended April 30, 2014 and 2013, $353
and $636 were recorded as amortization of the debt discount into interest expense with a remaining discount balance of $0 as of
April 30, 2014. On September 15, 2012, the Corporation entered
into a $4,500 convertible note agreement with BNL Family Partners, LLC. Mr. Bruce N. Lemons, a director of the Corporation, is
a partner of BNL Family Partners. The debentures carry a 20% interest rate until maturity at September 30, 2013 and are convertible
into common shares at the holder's option at $0.20 per common share. The holders may accelerate repayment of the promissory notes
upon the Corporation raising additional capital of $150,000. The computed interest of $900 was added to the balance of the note
and recorded as additional debt discount. During the fiscal years ended April 30, 2014 and 2013, $403 and $497 were recorded as
amortization of the debt discount into interest expense with a remaining discount balance of $0 as of April 30, 2014. In addition,
the Corporation issued 4,500 Warrants at an exercise price of $0.30 per Common Share until September 15, 2015 valued at $800. The Company allocated the proceeds from the
issuance of the note to the warrants and the note based on their fair market values at the date of issuance using the Black-Scholes
model. The value assigned to the warrants of $800 was recorded as an increase in additional paid-in capital. The assignment of
a value to the warrants resulted in a loan discount being recorded for the same amount. The discount will be amortized over the
original one year term of the Note as additional interest expense. During the fiscal years ended April 30, 2013, $358 and $442
were recorded as amortization of the debt discount into interest expense with a remaining discount balance of $0 as of April 30,
2014. On January 4, 2013, the Company entered into
a $10,000 convertible note agreement with BNL Family Partners (a related party); Mr. Bruce N. Lemons, a director of the Company,
is a partner of BNL Family Partners. The holder may accelerate repayment of the promissory note upon the Corporation raising additional
capital of $150,000 and are convertible into Common Shares at the holder's option at $0.20 per Common Share. In addition, the Corporation
issued 10,000 warrants to purchase Common Shares at an exercise price of $0.30 per Common Share until January 4, 2016. On January
10, 2013 the note was repaid in full. The Company allocated the proceeds from the
issuance of the note to the warrants and the note based on their fair market values at the date of issuance using the Black-Scholes
model. The value assigned to the warrants of $780 was recorded as an increase in additional paid-in capital. The assignment of
a value to the warrants resulted in a loan discount being recorded for the same amount. The discount will be amortized over the
original one year term of the Note as additional interest expense. During the fiscal year ended April 30, 2013, $780 was recorded
as amortization of the debt discount into interest expense with a remaining discount balance at April 30, 2014 and 2013 of $0. On April 30, 2014, the Company converted the
notes above into a single $48,130 convertible note agreement with BNL Family Partners (a related party); Mr. Bruce N. Lemons, a
director of the Company, is a partner of BNL Family Partners. The holder may accelerate repayment of the promissory note upon the
Corporation raising additional capital of $1,000,000. The holder may also convert the note into Common Shares at the holder's option
at $0.025 per Common Share. As the conversion option is above the value of the stock on the date of conversion, no beneficial conversion
feature was recorded with this note. Delavega Trading Ltd. Convertible Notes On August 1, 2012, the Company entered into
a $13,000 convertible note agreement with Delavega Trading Ltd., Mr. Nabil Katabi, a director of the Corporation, is a control
person of Delavega Trading Ltd. The debenture carries a 20% interest rate until maturity at September 30, 2013 and is convertible
into common shares at the holder's option at $0.20 per common share. The computed interest of $2,600 was added to the balance of
the note and recorded as additional debt discount. During the fiscal years ended April 30, 2014 and 2013, $936 and $1,664 were
recorded as amortization of the debt discount into interest expense with a remaining balance of $0 as of April 30, 2014. In addition,
the Corporation issued 13,000 Warrants at an exercise price of $0.30 per Common Share until August 1, 2015 valued at $1,292. The Company allocated the proceeds from the
issuance of the note to the warrants and the note based on their fair market values at the date of issuance using the Black-Scholes
model. The value assigned to the warrants of $1,292 was recorded as an increase in additional paid-in capital. The assignment of
a value to the warrants resulted in a loan discount being recorded for the same amount. The discount will be amortized over the
original one year term of the Note as additional interest expense. During the fiscal year ended April 30, 2014 and 2013, $465 and
$827 was recorded as amortization of the debt discount into interest expense with a remaining discount balance of $0 as of April
30, 2014. On December 17, 2012, the Company entered into
a $6,500 convertible note agreement with Delavega Trading Ltd., Mr. Nabil Katabi, a director of the Corporation, is a control person
of Delavega Trading Ltd. The debenture carries a 20% interest rate until maturity at December 17, 2013 and is convertible into
common shares at the holder's option at $0.20 per common share. The computed interest of $1,300 was added to the balance of the
note and recorded as additional debt discount. During the fiscal years ended April 30, 2014 and 2013, $815 and $485 were recorded
as amortization of the debt discount into interest expense with a remaining discount balance of $0 as of April 30, 2014. In addition,
the Corporation issued 6,500 Warrants at an exercise price of $0.30 per Common Share until December 17, 2015 valued at $549. The Company allocated the proceeds from the
issuance of the note to the warrants and the note based on their fair market values at the date of issuance using the Black-Scholes
model. The value assigned to the warrants of $549 was recorded as an increase in additional paid-in capital. The assignment of
a value to the warrants resulted in a loan discount being recorded for the same amount. The discount will be amortized over the
original one year term of the Note as additional interest expense. During the fiscal years ended April 30, 2014 and 2013, $344
amd $205 were recorded as amortization of the debt discount into interest expense with a remaining discount balance of $0 as of
April 30, 2014. On April 30, 2014, the Company converted the
notes above and associated accrued interest into a single $27,100 convertible note agreement with Delavega Trading Ltd., Mr. Nabil
Katabi, a director of the Corporation, is a control person of Delavega Trading LTd. (a related party). The holder may accelerate
repayment of the promissory note upon the Corporation raising additional capital of $1,000,000. The holder may also convert the
note into Common Shares at the holder's option at $0.025 per Common Share. As the conversion option is above the value of the stock
on the date of conversion, no beneficial conversion feature was recorded with this note. August 15, 2012 Convertible Note On August 15, 2012, the Corporation entered
into a $100,000 convertible note agreement with an unrelated party. The debenture is subject to a 20% placement fee payable to
the holder irrespective of the date redeemed, matures on October 31, 2013 and is convertible into common shares at the holder's
option at $0.20 per Common Share. Pursuant to the agreement, the Corporation also (i) amended the conversion rate of the March
2011 Series A Preferred Stock ("Preferred Stock") from $0.40 to $0.20 per Common Share, (ii) amended the maturity date
of the April 2012 Debenture from July 31, 2013 to October 31, 2013, (iii) amended the exercise price of the Warrant agreement of
April 2011 to purchase 468,750 Common Shares from $0.80 to $0.20, and (iv) issued 120,000 Warrants, to the holder of the August
15, 2012 Debenture, with an exercise price of $0.30 per Common Share until August 15, 2015 valued at $14,232. The computed interest
of $20,000 was added to the balance of the note and recorded as additional debt discount. During the fiscal year ended April 30,
2014 and 2013, $8,326 amd $11,674 were recorded as amortization of the debt discount into interest expense with a remaining discount
balance of $0 as of April 30, 2014. As a result of the August 15, 2012 amendment
of the Preferred Stock exercise price, $300,000 of additional paid in capital was recognized as an additional interest expense
in conjunction with the proceeds received from the note agreement. As a result of the August 25, 2012 amendment to the exercise
price of the warrant agreement, $2,694 of additional paid in capital was recognized as an additional interest expense in conjunction
with the proceeds received from the note agreement. The Company allocated the proceeds from the
issuance of the note to the warrants and the note based on their fair market values at the date of issuance using the Black-Scholes
model. The value assigned to the warrants of $14,232 was recorded as an increase in additional paid-in capital. The assignment
of a value to the warrants resulted in a loan discount being recorded for the same amount. The discount will be amortized over
the original one year term of the Note as additional interest expense. During the fiscal years ended April 30, 2014 and 2013, $5,925
amd $8,307 were amortized into interest expense with a remaining discount balance of $0 as of April 30, 2014. January 2, 2013 Convertible Note On January 2, 2013, the Company closed a note
purchase agreement with an accredited investor pursuant to which the Company sold a $120,000 note in a private placement transaction.
The note is due and payable on March 1, 2013, carries a 1.87% per month interest rate due and payable on March 1, 2013 and included
300,000 shares of the Company's common stock. If the note is not paid by March 1, 2013, the interest rate is increased by an additional
30% annually. The note is secured with 900,000 of the Company's common stock which were pledged and owned by Jack Hanks, the Company's
President and CEO. The 300,000 shares were valued at $0.10 per share, the closing price of the Company stock on January 2, 2013,
and recorded as a $30,000 increase to discount on notes payable and an increase in common stock payable. The discount will be amortized
over the term of the note. During the fiscal year ended April 30, 2013, $30,000 was amortized into interest expense with a remaining
discount balance of $0 as of April 30, 2014 and 2013. This note is currently in default. February 1, 2013 Convertible Note On February 1, 2013, the Company entered into
a $150,000 convertible note agreement with an unrelated party. The debentures carry a 20% interest rate until maturity at February
1, 2014 and are convertible into Common Shares at the holder's option at $0.20 per Common Share. The note is convertible upon default
at the option of the holder into our common stock at a fixed conversion price of $0.20, subject to adjustment for stock splits
and combinations. The Company recorded as a $30,000 increase to debt discount on notes payable from the additional accrued interest.
The discount will be amortized over the term of the note. During the fiscals year ended April 30, 2014 and 2013, $22,500 and $7,500
were amortized into interest expense with a remaining discount balance of $0 as of April 30, 2014. In addition, the Company issued
150,000 warrants to purchase shares of the Company's common stock at an exercise price of $0.20 per share on or before three years
from the repayment or conversion date. The Company allocated the proceeds from the
issuance of the note to the warrants and the note based on their fair market values at the date of issuance using the Black-Scholes
model. The value assigned to the warrants of $16,103 was recorded as an increase in additional paid-in capital. The assignment
of a value to the warrants resulted in a loan discount being recorded for the same amount. The discount will be amortized over
the original one year term of the Note as additional interest expense. During the fiscal years ended April 30, 2014 and 2013, $12,077
and $4,026 were recorded as amortization of the debt discount into interest expense with a remaining discount balance of $0 as
of April 30, 2014. Maple Gas Convertible Note On April 30, 2014, the Company entered into
a $39,337 convertible note agreement with Maple Gas Corporation (a related party); Mr. Jack W. Hanks, a director of the Company,
is owner of Maple Gas Corporation. The holder may accelerate repayment of the promissory note upon the Corporation raising additional
capital of $1,000,000. The holder may also convert the note into Common Shares at the holder's option at $0.025 per Common Share.
As the conversion option is above the value of the stock on the date of conversion, no beneficial conversion feature was recorded
with this note.</t>
  </si>
  <si>
    <t>Convertible Preferred Stock</t>
  </si>
  <si>
    <t>NOTE 10 - Convertible Preferred Stock</t>
  </si>
  <si>
    <t>On March 22, 2011 the Company issued 1,000,000
shares of Series A Preferred Stock ( the "Preferred Stock") to an unrelated party in exchange for an investment of $1,000,000.
The shares may be converted into the Company's common shares at $0.40 per common share. The Preferred Stock carry a 10% cumulative
dividend and have a mandatory redemption feature on the earlier of March 1, 2016 or on a change of control transaction. The Company
is required to redeem the shares at a liquidation value of $1.00 per share plus any accrued and unpaid dividends. Due to the mandatory
redemption feature, the Company recorded the investment as a liability under ASC Subtopic 480-10. The Company recorded the intrinsic value
of the beneficial conversion of $1,000,000 as debt discount and will amortize the discount through the mandatory redemption
feature date of March 1, 2016. The investment is collateralized with a security interest in 2,500,000 MMEX Resources
Corporation common stock shares. During the fiscal years ended April 30, 2014 and 2013, $153,190 and $161,221 were amortized
into interest expense with a remaining discount balance of $645,172 as of April 30, 2014. Loan costs of $50,000 incurred on the issuance
of the Preferred Stock were recorded as deferred loan costs and will be amortized by the effective interest method. The Company
recorded amortization on loan costs in the amount of $10,000 and $21,178 for the years ended April 30, 2014 and 2013, respectively.
Dividends payable were $310,685 and $210,685 for the periods ended April 30, 2014 and 2013, respectively. On June 30, 2011, the Company issued 360,000
shares of Armadillo Mining Corporation Preferred Stock to five unrelated parties in exchange for an investment of $360,000. The
Preferred Stock carry a 25% cumulative dividend and have a mandatory redemption feature on December 31, 2011 at a price of $1.25
per share. In addition, the Company issued 360,000 warrants to purchase shares of the Company's common stock at an exercise price
of $0.60 per share on or before three years from the repayment or conversion date. On January 6, 2012, three unrelated parties
converted their Preferred Stock and accrued dividends of $312,500 into 2,983,293 shares of MMEX Mining Corporation common stock
at a price of $0.10475 per share. As the conversion took place at below the market price and not within the terms of the agreement
on the date of conversion, a loss of $75,328 was recorded. On August
15, 2012, the company amended the Preferred Stock agreement and lowered the conversion rate provided from $0.40 per common share
to $0.20 per common share. The amendment generated a $302,694 fair value adjustment that was recorded as additional interest expense
and increased additional paid in capital.</t>
  </si>
  <si>
    <t>Changes in Stockholders' Equity (Deficit)</t>
  </si>
  <si>
    <t>NOTE 11 - Changes in Stockholders' Equity (Deficit)</t>
  </si>
  <si>
    <t>The Company is authorized to issue up to 200,000,000
shares of its $0.001 par value common stock. There were 57,188,313 shares issued and outstanding at April 30, 2014. Common stock On May 1, 2012, the Corporation issued 500,000
shares of the Company's common stock at $0.20 per share to an unrelated party pursuant to the terms provided in the March 2, 2012
private placement. These shares had already been paid for by the unrelated party and were represented by a common stock payable
as of April 30, 2012. The subsequent issuance of common shares during May 2012 resulted in a decrease to the common stock payable
and an increase to common stock and additional paid in capital. On May 1, 2012, the Company
issued 131,250 shares of common stock to DelaVega Trading Ltd., an entity controlled by one of the Company's Directors,
Nabil Katabi, pursuant to conversion of a note and accrued interest of $43,750 at a price of $0.33 per share. Since the debt
was converted at a lower price than under the terms of the note agreement, a loss on conversion of shares of $5,250 was
reported during the fiscal year ended April 30, 2012. On May 1, 2012, the Corporation issued 625,000
shares of the Company's common stock at a price of $0.20 per share upon the conversion of $125,000 convertible debenture. Since
the debt was converted at a higher price than under the terms of the note agreement, a gain on conversion of shares of $250,000
was reported during the fiscal year ended April 30, 2012. The Company allocated the proceeds from the issuance of the shares to
the warrants and the shares on their fair market values at the date of conversion (April 25, 2012) using the Black-Scholes model.
The value assigned to the warrants of $148,215 was recorded as a reduction in the gain realized on the conversion of the shares
and an increase in additional paid-in capital. In addition, the beneficial conversion feature of $80,183 was fully expensed on
April 25, 2012 due to the conversion of the note into common shares. The subsequent issuance of common shares during May 2012 resulted
in a decrease to the common stock payable and an increase to common stock. On May 1, 2012, the remaining $661,800 of the
$1,200,000 convertible note issued in conjunction with the Hunza amendment was converted into 2,206,000 shares of the Company's
common stock at a price of $0.30 per share. No gain or loss was recognized on this conversion as the note was converted within
the terms of the agreement. On May 16, 2012, the Corporation issued 3,480,000
shares of the Company's common stock at $0.10 per share to Montana Coal Royalty, LLC pursuant to conversion of $323,640 of a note
and interest. Montana Coal Royalty, LLC is owned equally by AAM Investments, LLC and The Maple Gas Corporation. The Maple Gas Corporation
is controlled by Mr. Jack Hanks, the CEO and a director of the Corporation. As the conversion took place at below the market price
on the date of conversion, a loss of $441,960 was recorded. On May 16, 2012, the Corporation issued 385,800
shares of the Company's common stock at $0.33 per share to an unrelated party, in exchange for conversion of a total of $125,000
notes and interest. Since the debt was converted at a lower price than under the terms of the note agreement, a loss on conversion
of shares of $17,592 was reported during the fiscal year ended April 30, 2012. On May 16, 2012, the Corporation issued 600,000
shares of the Company's common stock at $0.33 per share to an unrelated party, in exchange for conversion of a total of $200,000
notes and interest. Since the debt was converted at a lower price than under the terms of the note agreement, a loss on conversion
of shares of $24,000 was reported during the fiscal year ended April 30, 2012. On May 16, 2012, the Corporation issued 375,000
shares of the Company's common stock at $0.20 per share to an unrelated party pursuant to the terms provided in the March 2, 2012
private placement. These shares had already been paid for by the unrelated party and were represented by a common stock payable
as of April 30, 2012. The subsequent issuance of common shares during May 2012 resulted in a decrease to the common stock payable
and an increase to common stock. On June 5, 2012, the Corporation issued a total
of 881,032 shares of the Company's common stock, 144,932 at $0.23 per share and 736,100 at $0.30 per share, to an unrelated party
pursuant to a consulting agreement which was already part of third party accrued compensation. This amount had been expensed in
the fiscal year ended April 30, 2012. As the accrued compensation was converted in accordance with the signed written agreement,
no gain or loss was recognized, as this was a non-cash transaction. On June 15, 2012, the Corporation issued 250,000
shares of the Company's common stock at $0.20 per share to an unrelated party pursuant to the terms of the March 2, 2012 private
placement. These shares had already been paid for with cash by the unrelated party and were represented by a common stock payable
as of April 30, 2012. The subsequent issuance of common shares during May 2012 resulted in a decrease to the common stock payable
and an increase to common stock. On September 27, 2012, the Corporation issued
250,000 Common Shares at a price of $0.20 per share to Delavega Trading Ltd.(a related party), a company for which Nabil Katabi
a Company director has a controlling interest, in exchange for an investment of $50,000. In addition, the Corporation issued 250,000
Warrants at an exercise price of $0.30 per Common Share until September 27, 2015 valued at $49,468 as the issuance date. On October 30, 2012, the Corporation issued
300,000 Common Shares at a price of $0.19 to Delavega Trading Ltd. (a related party), a company for which Nabil Katabi a Company
director has a controlling interest, pursuant to terms of a consulting agreement dated February 2, 2012. During the three months
ended April 30, 2013, the Company converted $90,000 of accrued salaries into common stock payable as the shares were not issued
during the three months ended April 30, 2013. As the accrued compensation was converted in accordance with the signed written agreement,
no gain or loss was recognized, as this was a non-cash transaction. On January 2, 2013, 300,000 Common Shares are
to be issued as additional consideration for the $120,000 convertible note issued to an unrelated investor. The share consideration
was recorded as a $30,000 discount on the note payable and an increase to common stock payable based upon the fair value of the
shares on the date the note was issued. On January 2, 2013, the Company granted 900,000
shares to four related party consultants for agreeing to collateralize a note agreement issued by the Company. The shares were
valued at a total of $90,000 based on the closing market price on the date of grant. No shares were issued during the year ended
April 30, 2014. Stock-based compensation  Stock options On March 7, 2012, three directors of the Company
(the "Optionees") received 2,000,000 unvested stock options exercisable for the common stock; after service of one year,
50% will be vested, and after service of the second year the remaining 50% will become vested; with an actual term of ten years
from the date of grant. The Company recorded stock-based compensation of $229,942 in operating expenses for the fiscal year ended
April 30, 2013 related to stock option grants made to the Optionees. No stock-based compensation expense was recorded during the
fiscal year ended April 30, 2014 related to stock option grants. A summary of stock option activity during the
fiscal years ended April 30, 2014 and 2013 are presented below:
April 30, 2014 April 30, 2013
Weighted Weighted
Weighted Average Weighted Average
Average remaining Average remaining
Number exercise price contractual life Number exercise price contractual life
Outstanding per share (years) Outstanding per share (years)
Outstanding at beginning of year 2,000,000 $ 0.35 9.83 2,000,000 $ 0.35 10.00
Granted - - - -
Exercised - - - -
Forfeited - - - -
Cancelled - - - -
Expired - - - -
Outstanding at end of year 2,000,000 $ 0.35 8.83 2,000,000 $ 0.35 9.83
Options exercisable at end of year - - - - - - The Company uses the Black-Scholes option
pricing model in determining its option expense. There were no options granted during the fiscal year ended April 30, 2014 and
April 30, 2013. Stock Based Compensation  Stock warrants During the fiscal year ended April 30, 2013,
the Company issued vested warrants totaling 32,865,345 respectively to non-employees. These warrants were valued using a Black
Scholes Model and the amounts were recorded as either debt discounts or stock-based compensation. During the fiscal year ended April 30, 2014,
the Company did not issue any warrants. Expense Information The Company measures and recognizes compensation
expense for all stock-based payment awards made to non-employees based upon estimated fair values. The Company recorded stock-based
compensation in operating expenses for non-employees of $0 and $661,045 for the fiscal years ended April 30, 2014 and 2013, respectively. Valuation Assumptions The Company uses the Black-Scholes option pricing
model in determining its warrants expense issued to non-employees. The ranges of assumptions used during the fiscal year ended
April 30, 2013, are as follows:
April 30, 2014
Warrants
Expected Volatility 146% to 309%
Risk-free interest rate 0.27% to 0.42%
Forfeiture Rate 0%
Expected Dividend Rate 0%
Expected Life (yrs) 2 to 3 The expected volatility is based on the weighted
average of the historical volatility of the Company's stock. The risk-free interest rate assumption is based
upon published interest rates appropriate for the expected life of the Company's non-employee stock options. The dividend yield assumption is based on the
Company's history of not paying dividends and no future expectations of dividend payouts. The expected life of the warrants represent
the weighted-average period that the warrants are expected to remain outstanding and was determined based on historical experience
of similar warrants, giving consideration to the contractual terms of the warrants, vesting and expectations of future investor
behavior as influenced by changes to the terms of its warrants. A summary of warrant activity during the fiscal
years ended April 30, 2014 and 2013 are presented below:
April 30, 2014 April 30, 2013
Number Outstanding
Weighted per Weighted Average remaining contractual life (years) Number Outstanding
Weighted price per share
Weighted Average remaining
contractual life (years)
Outstanding at beginning of
year 32,865,345 $ 0.33 2.42 32,705,345 $ 0.33 2.14
Granted 160,000 $ 0.30 3.00
Exercised
Forfeited
Cancelled
Expired
Outstanding at end of year 32,865,345 $ 0.33 1.42 32,865,345 $ 0.33 2.42
Warrants exercisable at end of year 32,865,345 $ 0.33 1.42 32,865,345 $ 0.33 2.42 Common stock reserved At April 30, 2014, 49,350,984 shares of common
stock were reserved: 16,485,639 for debt conversion purposes, and 32,865,345 for issuance of warrants outstanding. Preferred Stock On March 18,
2011 the Board of Directors authorized 2,000,000 shares of $0.001 par value Series A Preferred Stock. The shares carry a 10% cumulative
dividend, a $1.00 liquidation value, and may be converted into common shares at $0.40 per common share. The Preferred Stock has
a mandatory redemption feature on such date that is the earlier of March 1, 2016 or upon a change of control transaction. Dividends
payable were $310,685 and 210,685 for the period ended April 30, 2014 and 2013, respectively.</t>
  </si>
  <si>
    <t>NOTE 12 - Non-controlling Interests</t>
  </si>
  <si>
    <t>On September 23, 2010, the Company, through
a reverse merger, acquired 100% of the outstanding shares of Maple Carpenter Creek Holdings, Inc., ("MCCH"), a holding
Company, with an 80% interest in Maple Carpenter Creek, LLC ("MCC"), which in turn owned a 95% interest in the subsidiary,
Carpenter Creek, LLC ("CC"), and a 98.12% interest in Armadillo Holdings Group Corp. ("AHGC"), which in turn
owned an 80% interest in Armadillo Mining Corp. ("AMC"). The non-controlling interest of 1.88% in AHGC was acquired by
MCCH on December 21, 2010 in exchange for 31,334 shares of MMEX resulting in 100% ownership of AHGC. On March 22, 2011, AHGC acquired
a 14.6% of AMC and on April 30, 2012, an additional 4% interest for a total of 98.6% based upon agreement with the minority interest
holder to reduce their interest based upon proportionate share of additional capital contributed to AMC.</t>
  </si>
  <si>
    <t>Commitments and Contingencies</t>
  </si>
  <si>
    <t>NOTE 13 - Commitments and Contingencies</t>
  </si>
  <si>
    <t>Legal There
were no legal proceedings against the Company. Operating
Lease Commitments The Company
acquired the Bolzer Lease pursuant to the September 23, 2010 merger. Subsequently, notice of termination on this lease effective
April 26, 2010 was provided by previous management. The Company has recorded an accrued expense for the minimum lease payment
of $62,541 for the January 2010 payment.</t>
  </si>
  <si>
    <t>Income Taxes</t>
  </si>
  <si>
    <t>NOTE 14 - Income Taxes</t>
  </si>
  <si>
    <t xml:space="preserve">The Company accounts for income taxes in accordance
with standards of disclosure propounded by the FASB, and any related interpretations of those standards sanctioned by the FASB.
Accordingly, deferred tax assets and liabilities are determined based on differences between the financial statement and tax base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 No provision for income taxes has been recorded
due to the net operating loss carryforwards totaling approximately $7,645,915 as of April 30, 2014 that will be offset against
future taxable income. The available net operating loss carry forwards of approximately $7,645,915 expire in various years through
2034. No tax benefit has been reported in the financial statements because the Company believes there is a 50% or greater chance
the carry forwards will expire unused. There were no uncertain tax positions taken by the Company. Deferred tax asset and the valuation account
is as follows:
April 30, 2014 April 30, 2013
Deferred tax asset:
NOL Carryforward 2,676,070 2,221,927
Valuation Allowance (2,676,070 ) (2,221,927 )
Total - -
The components of income tax expense are as follows:
Change in NOL benefit 454,143 1,654,038
Change in valuation allowance (454,143 ) (1,654,038 )
- - </t>
  </si>
  <si>
    <t>Subsequent Events</t>
  </si>
  <si>
    <t>NOTE 15 - Subsequent Events</t>
  </si>
  <si>
    <t>In
accordance with ASC 855-10, all subsequent events have been reported through the filing date as set forth below. As
of April 6, 2016, MMEX amended its articles of incorporation to change its corporate name from MMEX Mining Corporation to MMEX
Resources Corporation ("MMEX or the "Company") and to increase its authorized shares to 1,000,000,000 common shares
and 10,000,000 preferred shares. As of April 13, 2016, MMEX had 180,432,013 common shares outstanding and no preferred shares
outstanding. As
of April 30, 2014, MMEX had interests in coal prospects in Colombia, South America. As of May 18, 2015, the Board of Directors
of MMEX approved a transfer its coal assets in Colombia to a trust for the benefit of its existing shareholders with an effective
date as of April 13, 2016. The shareholders in MMEX have the same allocated share ownership interests in the trust that they had
in MMEX as of the effective date of the transfer which is as of April 13, 2016, In addition, the shareholders in MMEX have the
same ownership interests in MMEX subject to the dilution by the acquisition of Maple Structure Holdings, LLC of the purchase of
the Preferred Shares and selected debt of the Company, and then the subsequent conversion of those Instruments into equity in
MMEX at US$0.01 per share. That conversion results in a substantial dilution of existing shareholders including majority shareholder
ownership. See below for details of the dilution. On
October 7, 2015, The Company transferred 1,000,000 Preferred Shares from William D. Gross to Maple Structure Holdings, LLC. On
November 10, 2015, the Company converted 100,000,000 common shares at $0.01 per share for 1,000,000 Preferred Shares acquired
by Maple Structure Holdings, LLC and voided the issued Preferred Shares. On
November 10, 2015, the Company issued 23,283,700 new common shares to Maple Structure Holdings, LLC at $0.01 per share subject
to the Company Board of Directors Resolutions issued May 18, 2015. On
November 11, 2015, Maple Structure Holdings, LLC transferred a total 70,890,440 shares to the following entities: (i) AAM Investments,
LLC- 27,546,375 shares (ii) The Maple Gas Corporation- 28,091,350 shares (iii) Delavega Trading LTD- 15,252,715. All of the foregoing
entities are related parties to the Directors of the Company. As
MMEX continues to expand its business and implement its business strategy, its current monthly cash flow requirements will exceed
its near term cash flow from operations. In order to fund its development costs the Company completed a private placement to qualified
investors of US$ 105,000 in cash and services in July, August September of 2015 and April of 2016. The investors were granted
warrants to purchase 11,512,171 common shares at an exercise price of $0.0001 per share for a 3 year period from the date of the
Company 1 st rd As
of April 13, 2016 the Company assigned AMC to an irrevocable trust (the " MMEX Trust"), whose beneficiaries are the
existing shareholders of MMEX. AMC thru the Trust controls the Colombia Hunza coal interest previously owned by the Company. As of April
13, 2016, Maple Structure Holdings, LLC a related party to Director Jack W. Hanks owns 52,393,260 common shares or 29.04 percent
of the outstanding shares. The Maple Gas Corporation, a related party to Director Jack W. Hanks owns 33,061,224 common shares
or 18.32 percent of the outstanding shares. AAM Investments, LLC, a related party to Director Bruce N. Lemons owns 32,736,850
common shares or 18.14 percent of the outstanding shares. Delavega Trading LTD, a related party to Director Nabil Katabi owns
17,549,603 common shares or 9.73 percent of the outstanding shares.</t>
  </si>
  <si>
    <t>Summary Of Significant Accounting Policies (Policies)</t>
  </si>
  <si>
    <t>Summary Of Significant Accounting Policies Policies</t>
  </si>
  <si>
    <t>Consolidation</t>
  </si>
  <si>
    <t>The accompanying condensed consolidated financial
statements include the accounts of the Company and its aforementioned subsidiaries. See Recently Issued Accounting Pronouncements</t>
  </si>
  <si>
    <t>Equity method accounting</t>
  </si>
  <si>
    <t>The Company accounts for investments in properties
for which it owns a voting interest and for which it has the ability to exercise significant influence over operating and financing
decisions using the equity method of accounting. These investments are included in investment in property in the long-term portion
of assets of the balance sheet. Equity method investments are subject to impairment testing and the Company's proportionate share
of income or loss is included in other income (expense). During the years ended April 30, 2014 and 2013 the Company recognized
$0 and ($280,983), respectively, as a result of losses in investments in property. See Footnote 6 for further information regarding
investments in properties.</t>
  </si>
  <si>
    <t>Impairment of Long-Lived Assets</t>
  </si>
  <si>
    <t>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that those assets to be disposed of are
reported at the lower of the carrying amount or the fair value less costs to sell.</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Property and equipment</t>
  </si>
  <si>
    <t>Equipment is recorded at the lower of cost
or estimated net recoverable amount, and is depreciated using the straight-line method over the estimated useful life of the related
asset as follows:
Furniture and fixtures 5 years
Machinery and equipment 5 years
Software and hardware 5 years Maintenance and repairs will b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t>
  </si>
  <si>
    <t>Fair value of financial instruments</t>
  </si>
  <si>
    <t>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 are estimated by management
to approximate fair value primarily due to the short term nature of the instruments. The Company had no other items that required
fair value measurement on a recurring basis.</t>
  </si>
  <si>
    <t>Advertising and promotion</t>
  </si>
  <si>
    <t>All costs
associated with advertising and promoting products are expensed as incurred. No expenses were incurred for the years ended April
30, 2014 and 2013, respectively.</t>
  </si>
  <si>
    <t>Income taxes</t>
  </si>
  <si>
    <t>The Company recognizes deferred tax assets
and liabilities based on differences between the financial reporting and tax base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t>
  </si>
  <si>
    <t>Basic and diluted loss per share</t>
  </si>
  <si>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t>
  </si>
  <si>
    <t>Stock-based compensation</t>
  </si>
  <si>
    <t>The Company adopted FASB guidance on stock
based compensation upon inception at April 23, 2009. Under FASB ASC 718-10-30-2, all share-based payments to employees, including
grants of employee stock options, are to be recognized in the income statement based on their fair values. Pro forma disclosure
is no longer an alternative. For the fiscal years ended April 30, 2014 and 2013, $0 and $364,942, respectively, in share based
payments as compensation were expensed. In December of 2004, the FASB issued a standard
which applies to transactions in which an entity exchanges its equity instruments for goods or services and also applies to liabilities
an entity may incur for goods or services that are based on the fair value of those equity instruments. For any unvested portion
of previously issued and outstanding awards, compensation expense is required to be recorded based on the previously disclosed
methodology and amounts. Prior periods presented are not required to be restated. The Company adopted this standard upon inception
on May 23, 2007 and applied the standard using the modified prospective method.</t>
  </si>
  <si>
    <t>Issuance of Shares for Non-Cash Consideration</t>
  </si>
  <si>
    <t>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the standards issued by the FASB.
The measurement date for the fair value of the equity instruments issued is determined as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si>
  <si>
    <t>Uncertain tax positions</t>
  </si>
  <si>
    <t>Effective
upon the Company's fiscal year ended April 30, 2009, the Company adopted new standards for accounting for uncertainty in income
taxes.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t>
  </si>
  <si>
    <t>Income or loss per share</t>
  </si>
  <si>
    <t>Basic EPS is calculated by dividing net income
or loss (available to common stockholders) by the weighted average number of common shares outstanding for the period. Diluted
EPS reflects the potential dilution that could occur if securities or other contracts to issue common stock, such as stock options,
warrants, convertible preferred stock and convertible debentures, were exercised or converted into common stock. For 2014 and 2013,
potential dilutive securities had an anti-dilutive effect and were not included in the calculation of diluted net loss per common
share. Loss per share is based on the weighted average
number of shares outstanding of 57,188,313 and 55,571,545, for the years ended April 30, 2014, and 2013, respectively.</t>
  </si>
  <si>
    <t>Recently issued accounting pronouncements</t>
  </si>
  <si>
    <t>In August
2014, the Financial Accounting Standards Board ("FASB") issued Accounting Standards Update ("ASU") No. 2014-15,
Presentation of Financial Statements  Going Concern (Subtopic 310-40): Disclosure of Uncertainties about an Entity's Ability
to Continue as a Going Concern. The amendments in this Update provide guidance in GAAP about management's responsibility to evaluate
whether there is substantial doubt about an entity's ability to continue as a going concern and to provide related footnote disclosures.
In doing so, the amendments are intended to reduce diversity in the timing and content of footnote disclosures. The amendments
are effective for the annual period ending after December 15, 2016, and for annual periods and interim periods thereafter. Early
application is permitted. The Company has not determined the impact of the future adoption of the provisions of ASU No. 2014-15
on its financial statements.</t>
  </si>
  <si>
    <t>Background, Organization, And Basis Of Presentation (Tables)</t>
  </si>
  <si>
    <t>Background Organization And Basis Of Presentation Tables</t>
  </si>
  <si>
    <t>Entity operational details</t>
  </si>
  <si>
    <t xml:space="preserve">Form of State of
Name of Entity % Entity Incorporation Relationship
MMEX Resources Corporation ("MMEX") - Corporation Nevada Parent
MCC Merger, Inc. ("MCCM") 100 % Corporation Delaware Holding Sub
Maple Carpenter Creek Holdings, Inc. ("MCCH") 100 % Corporation Delaware Subsidiary
Maple Carpenter Creek, LLC ("MCC") 80 % LLC Nevada Subsidiary
Carpenter Creek, LLC ("CC") 95 % LLC Delaware Subsidiary
Armadillo Holdings Group Corp. ("AHGC") 100 % Corporation British Virgin Isl. Subsidiary
Armadillo Mining Corp. ("AMC") 98.6 % Corporation British Virgin Isl. Subsidiary </t>
  </si>
  <si>
    <t>Summary Of Significant Accounting Policies (Tables)</t>
  </si>
  <si>
    <t>Summary Of Significant Accounting Policies Tables</t>
  </si>
  <si>
    <t>Estimated useful life of the related assets</t>
  </si>
  <si>
    <t xml:space="preserve">Furniture and fixtures 5 years
Machinery and equipment 5 years
Software and hardware 5 years </t>
  </si>
  <si>
    <t>Property and Equipment (Tables)</t>
  </si>
  <si>
    <t>Property And Equipment Tables</t>
  </si>
  <si>
    <t xml:space="preserve">April 30, 2014 April 30, 2013
Software and hardware $ 25,023 $ 25,023
Less: accumulated depreciation and amortization (17,685 ) (12,332 )
$ 7,338 $ 12,691 </t>
  </si>
  <si>
    <t>Investment in Property (Tables)</t>
  </si>
  <si>
    <t>Investment In Property Tables</t>
  </si>
  <si>
    <t>Hunza equity investment, income statements</t>
  </si>
  <si>
    <t>January 31, 2013
(Unaudited)
Revenue $ 7,574
Cost of goods sold (25,851 )
Gross Profit (loss) $ (18,277 )
Operating expenses (631,488 )
Operating income (loss) $ (649,765 )
Other income (expense) 42,842
Loss before taxes $ (606,923 )
Income tax benefit 44,957
Net loss for the period $ (561,966 )</t>
  </si>
  <si>
    <t>Hunza equity investment, balance sheet</t>
  </si>
  <si>
    <t xml:space="preserve">January 31, 2013
(Unaudited)
Assets
Cash and Cash Equivalents $ 1,058,768
Loans and Advances 164,042
Tangible Assets -
Property and Equipment 20,845
Intangible Assets 82,980
Deferred Charges 1,689
Total Assets $ 1,328,324
Liabilities and Shareholders' Equity
Accounts Payable $ 31,095
Taxes Payable 5,665
Other Liabilities 74,479
Shareholders' Equity 1,217,085
Total Liabilities and Shareholders' Equity $ 1,328,324 </t>
  </si>
  <si>
    <t>Accrued Expenses (Tables)</t>
  </si>
  <si>
    <t>Accrued Expenses Tables</t>
  </si>
  <si>
    <t xml:space="preserve">April 30, 2014 April 30, 2013
Accrued Lease Expenses $ 62,541 $ 62,541
Accrued Payroll, Officers 548,258 247,314
Accrued Payroll, Employees 177,559 31,609
Accrued Consulting 1,083,616 577,983
Accrued Dividend 310,685 210,685
Accrued Interest 373,154 236,083
$ 2,555,813 $ 1,366,215 </t>
  </si>
  <si>
    <t>Changes In Stockholders' Equity (Deficit) (Tables)</t>
  </si>
  <si>
    <t>Changes In Stockholders Equity Deficit Tables</t>
  </si>
  <si>
    <t>Summary of stock option activity</t>
  </si>
  <si>
    <t xml:space="preserve">April 30, 2014 April 30, 2013
Weighted Weighted
Weighted Average Weighted Average
Average remaining Average remaining
Number exercise price contractual life Number exercise price contractual life
Outstanding per share (years) Outstanding per share (years)
Outstanding at beginning of year 2,000,000 $ 0.35 9.83 2,000,000 $ 0.35 10.00
Granted - - - -
Exercised - - - -
Forfeited - - - -
Cancelled - - - -
Expired - - - -
Outstanding at end of year 2,000,000 $ 0.35 8.83 2,000,000 $ 0.35 9.83
Options exercisable at end of year - - - - - - </t>
  </si>
  <si>
    <t>Black-Scholes option pricing model in determining its option expense</t>
  </si>
  <si>
    <t xml:space="preserve">April 30, 2014
Warrants
Expected Volatility 146% to 309%
Risk-free interest rate 0.27% to 0.42%
Forfeiture Rate 0%
Expected Dividend Rate 0%
Expected Life (yrs) 2 to 3 </t>
  </si>
  <si>
    <t>Summary of warrant activity</t>
  </si>
  <si>
    <t xml:space="preserve">April 30, 2014 April 30, 2013
Number Outstanding
Weighted per Weighted Average remaining contractual life (years) Number Outstanding
Weighted price per share
Weighted Average remaining
contractual life (years)
Outstanding at beginning of
year 32,865,345 $ 0.33 2.42 32,705,345 $ 0.33 2.14
Granted 160,000 $ 0.30 3.00
Exercised
Forfeited
Cancelled
Expired
Outstanding at end of year 32,865,345 $ 0.33 1.42 32,865,345 $ 0.33 2.42
Warrants exercisable at end of year 32,865,345 $ 0.33 1.42 32,865,345 $ 0.33 2.42 </t>
  </si>
  <si>
    <t>Income Taxes (Tables)</t>
  </si>
  <si>
    <t>Income Taxes Tables</t>
  </si>
  <si>
    <t>Deferred tax asset and the valuation account</t>
  </si>
  <si>
    <t xml:space="preserve">April 30, 2014 April 30, 2013
Deferred tax asset:
NOL Carryforward 2,676,070 2,221,927
Valuation Allowance (2,676,070 ) (2,221,927 )
Total - -
The components of income tax expense are as follows:
Change in NOL benefit 454,143 1,654,038
Change in valuation allowance (454,143 ) (1,654,038 )
- - </t>
  </si>
  <si>
    <t>Background, Organization, and Basis of Presentation (Details)</t>
  </si>
  <si>
    <t>Mmex Resources Corporation [Member]</t>
  </si>
  <si>
    <t>Entity Information [Line Items]</t>
  </si>
  <si>
    <t>Ownership Percentage</t>
  </si>
  <si>
    <t>-</t>
  </si>
  <si>
    <t>Form of Entity</t>
  </si>
  <si>
    <t>Corporation</t>
  </si>
  <si>
    <t>State of Incorporation</t>
  </si>
  <si>
    <t>Nevada</t>
  </si>
  <si>
    <t>Relationship</t>
  </si>
  <si>
    <t>Parent</t>
  </si>
  <si>
    <t>Mcc Merger Inc [Member]</t>
  </si>
  <si>
    <t>100%</t>
  </si>
  <si>
    <t>Delaware</t>
  </si>
  <si>
    <t>Holding Sub</t>
  </si>
  <si>
    <t>Maple Carpenter Creek Holdings Inc [Member]</t>
  </si>
  <si>
    <t>Subsidiary</t>
  </si>
  <si>
    <t>Maple Carpenter Creek Llc [Member]</t>
  </si>
  <si>
    <t>80%</t>
  </si>
  <si>
    <t>LLC</t>
  </si>
  <si>
    <t>Carpenter Creek Llc [Member]</t>
  </si>
  <si>
    <t>95%</t>
  </si>
  <si>
    <t>Armadillo Holdings Group Corp [Member]</t>
  </si>
  <si>
    <t>British Virgin Isl.</t>
  </si>
  <si>
    <t>Armadillo Mining Corp [Member]</t>
  </si>
  <si>
    <t>98.60%</t>
  </si>
  <si>
    <t>Background, Organization, and Basis of Presentation (Details Narrative) - USD ($)</t>
  </si>
  <si>
    <t>Background Organization And Basis Of Presentation Details Narrative</t>
  </si>
  <si>
    <t>Significant Accounting Policies (Details)</t>
  </si>
  <si>
    <t>Furniture And Fixtures [Member]</t>
  </si>
  <si>
    <t>Property, Plant and Equipment [Line Items]</t>
  </si>
  <si>
    <t>Estimated useful life of the related asset</t>
  </si>
  <si>
    <t>5 years</t>
  </si>
  <si>
    <t>Machinery And Equipment [Member]</t>
  </si>
  <si>
    <t>Software And Hardware [Member]</t>
  </si>
  <si>
    <t>Significant Accounting Policies (Details Narrative) - USD ($)</t>
  </si>
  <si>
    <t>Significant Accounting Policies Details Narrative</t>
  </si>
  <si>
    <t>Going Concern (Details Narrative) - USD ($)</t>
  </si>
  <si>
    <t>Going Concern Details Narrative</t>
  </si>
  <si>
    <t>Accumulated deficit</t>
  </si>
  <si>
    <t>Working Capital deficit</t>
  </si>
  <si>
    <t>Related Party Transactions (Details Narrative) - USD ($)</t>
  </si>
  <si>
    <t>Reimbursed amount outstanding</t>
  </si>
  <si>
    <t>Amortization of the debt discount</t>
  </si>
  <si>
    <t>BNL Family Partners Convertible Notes [Member]</t>
  </si>
  <si>
    <t>Convertible note agreement</t>
  </si>
  <si>
    <t>Maple Gas Convertible Note [Member]</t>
  </si>
  <si>
    <t>On August 1, 2012 [Member] | BNL Family Partners Convertible Notes [Member]</t>
  </si>
  <si>
    <t>On August 1, 2012 [Member] | Delavega Trading Ltd. Convertible Notes [Member]</t>
  </si>
  <si>
    <t>On September 15, 2012 [Member] | BNL Family Partners Convertible Notes [Member]</t>
  </si>
  <si>
    <t>On September 15, 2012 One [Member] | BNL Family Partners Convertible Notes [Member]</t>
  </si>
  <si>
    <t>On January 4, 2013 [Member] | BNL Family Partners Convertible Notes [Member]</t>
  </si>
  <si>
    <t>On August 1, 2012 One[Member] | Delavega Trading Ltd. Convertible Notes [Member]</t>
  </si>
  <si>
    <t>On December 17, 2012 [Member] | Delavega Trading Ltd. Convertible Notes [Member]</t>
  </si>
  <si>
    <t>Property and Equipment (Details) - USD ($)</t>
  </si>
  <si>
    <t>Property And Equipment Details</t>
  </si>
  <si>
    <t>Software and hardware</t>
  </si>
  <si>
    <t>Less accumulated depreciation and amortization</t>
  </si>
  <si>
    <t>Property and Equipment (Details Narrative) - USD ($)</t>
  </si>
  <si>
    <t>Property And Equipment Details Narrative</t>
  </si>
  <si>
    <t>Investment in Property (Details) - USD ($)</t>
  </si>
  <si>
    <t>9 Months Ended</t>
  </si>
  <si>
    <t>Jan. 31, 2013</t>
  </si>
  <si>
    <t>Operating expenses</t>
  </si>
  <si>
    <t>Operating income (loss)</t>
  </si>
  <si>
    <t>Other income (expense)</t>
  </si>
  <si>
    <t>Net loss for the period</t>
  </si>
  <si>
    <t>HunzaEquityInvestmentMember</t>
  </si>
  <si>
    <t>Revenue</t>
  </si>
  <si>
    <t>Cost of goods sold</t>
  </si>
  <si>
    <t>Gross Profit (loss)</t>
  </si>
  <si>
    <t>Loss before taxes</t>
  </si>
  <si>
    <t>Income tax expense (benefit)</t>
  </si>
  <si>
    <t>Investment in Property (Details 1) - USD ($)</t>
  </si>
  <si>
    <t>Assets</t>
  </si>
  <si>
    <t>Liabilities and Shareholders' Equity</t>
  </si>
  <si>
    <t>Accounts Payable</t>
  </si>
  <si>
    <t>Shareholders' Equity</t>
  </si>
  <si>
    <t>Total Liabilities and Shareholders' Equity</t>
  </si>
  <si>
    <t>Cash and Cash Equivalents</t>
  </si>
  <si>
    <t>Loans and Advances</t>
  </si>
  <si>
    <t>Tangible Assets</t>
  </si>
  <si>
    <t>Intangible Assets</t>
  </si>
  <si>
    <t>Deferred Charges</t>
  </si>
  <si>
    <t>Taxes Payable</t>
  </si>
  <si>
    <t>Other Liabilities</t>
  </si>
  <si>
    <t>Investment in Property (Details Narrative) - USD ($)</t>
  </si>
  <si>
    <t>Investment In Property Details Narrative</t>
  </si>
  <si>
    <t>Option final payment</t>
  </si>
  <si>
    <t>Amount Payable due</t>
  </si>
  <si>
    <t>Option final payment exercised</t>
  </si>
  <si>
    <t>Proportionate share of losses</t>
  </si>
  <si>
    <t>Accrued Expenses (Details) - USD ($)</t>
  </si>
  <si>
    <t>Total Accrued Expenses</t>
  </si>
  <si>
    <t>Lease Expenses [Member]</t>
  </si>
  <si>
    <t>Payroll Officers [Member]</t>
  </si>
  <si>
    <t>Payroll Employees [Member]</t>
  </si>
  <si>
    <t>Consulting [Member]</t>
  </si>
  <si>
    <t>Dividend [Member]</t>
  </si>
  <si>
    <t>Interest [Member]</t>
  </si>
  <si>
    <t>Notes Payable (Details Narrative) - USD ($)</t>
  </si>
  <si>
    <t>Notes Payable Details Narrative</t>
  </si>
  <si>
    <t>Accrued interest</t>
  </si>
  <si>
    <t>Convertible Debentures (Details Narrative) - USD ($)</t>
  </si>
  <si>
    <t>Apr. 03, 2014</t>
  </si>
  <si>
    <t>Apr. 03, 2013</t>
  </si>
  <si>
    <t>Amortization of debt discounts</t>
  </si>
  <si>
    <t>Remaining discount amount</t>
  </si>
  <si>
    <t>On March 8, 2010 [Member]</t>
  </si>
  <si>
    <t>On January 28, 2011 [Member]</t>
  </si>
  <si>
    <t>On September 9, 2011 [Member]</t>
  </si>
  <si>
    <t>On October 28, 2011 [Member]</t>
  </si>
  <si>
    <t>On December 8, 2011 [Member]</t>
  </si>
  <si>
    <t>On April 25, 2012 [Member]</t>
  </si>
  <si>
    <t>On April 25, 2012 One [Member]</t>
  </si>
  <si>
    <t>On March 1, 2012 [Member]</t>
  </si>
  <si>
    <t>On August 1, 2012 [Member]</t>
  </si>
  <si>
    <t>On September 15, 2012 [Member]</t>
  </si>
  <si>
    <t>On September 15, 2012 One [Member]</t>
  </si>
  <si>
    <t>On January 4, 2013 [Member]</t>
  </si>
  <si>
    <t>On August 1, 2012 One[Member]</t>
  </si>
  <si>
    <t>On December 17, 2012 [Member]</t>
  </si>
  <si>
    <t>On December 17, 2012 One[Member]</t>
  </si>
  <si>
    <t>August 15, 2012 [Member]</t>
  </si>
  <si>
    <t>August 15, 2012 One [Member]</t>
  </si>
  <si>
    <t>On January 2, 2013 [Member]</t>
  </si>
  <si>
    <t>On February 1, 2013 [Member]</t>
  </si>
  <si>
    <t>On February 1, 2013 One [Member]</t>
  </si>
  <si>
    <t>Convertible Preferred Stock (Details Narrative) - USD ($)</t>
  </si>
  <si>
    <t>Dividends payable</t>
  </si>
  <si>
    <t>On March 22, 2011 [Member]</t>
  </si>
  <si>
    <t>Amortization on loan costs</t>
  </si>
  <si>
    <t>Changes in Stockholder's Equity (Deficit) (Details) - $ / shares</t>
  </si>
  <si>
    <t>Number of options</t>
  </si>
  <si>
    <t>Beginning Balance</t>
  </si>
  <si>
    <t>Exercised</t>
  </si>
  <si>
    <t>Forfeited</t>
  </si>
  <si>
    <t>Cancelled</t>
  </si>
  <si>
    <t>Expired</t>
  </si>
  <si>
    <t>Ending Balance</t>
  </si>
  <si>
    <t>Exercisable at end of year</t>
  </si>
  <si>
    <t>Weighted Average Exercise Price Per share</t>
  </si>
  <si>
    <t>Granted</t>
  </si>
  <si>
    <t>Weighted Average remaining contractual life (years)</t>
  </si>
  <si>
    <t>Weighted Average Remaining Contractual Life (in years) Beginning</t>
  </si>
  <si>
    <t>9 years 9 months 29 days</t>
  </si>
  <si>
    <t>10 years</t>
  </si>
  <si>
    <t>Weighted Average Remaining Contractual Life (in years) Outstanding Ending</t>
  </si>
  <si>
    <t>8 years 9 months 29 days</t>
  </si>
  <si>
    <t>Changes in Stockholder's Equity (Deficit) (Details 1) - Warrants [Member]</t>
  </si>
  <si>
    <t>Forfeiture Rate</t>
  </si>
  <si>
    <t>0.00%</t>
  </si>
  <si>
    <t>Expected Dividend Rate</t>
  </si>
  <si>
    <t>Minimum [Member]</t>
  </si>
  <si>
    <t>Expected Volatility</t>
  </si>
  <si>
    <t>146.00%</t>
  </si>
  <si>
    <t>Risk-free interest rate</t>
  </si>
  <si>
    <t>0.27%</t>
  </si>
  <si>
    <t>Expected Life (yrs)</t>
  </si>
  <si>
    <t>2 years</t>
  </si>
  <si>
    <t>Maximum [Member]</t>
  </si>
  <si>
    <t>309.00%</t>
  </si>
  <si>
    <t>0.42%</t>
  </si>
  <si>
    <t>3 years</t>
  </si>
  <si>
    <t>Changes in Stockholder's Equity (Deficit) (Details 2) - $ / shares</t>
  </si>
  <si>
    <t>Number of warrants</t>
  </si>
  <si>
    <t>Weighted Average Exercise Price Per Share</t>
  </si>
  <si>
    <t>Warrants [Member]</t>
  </si>
  <si>
    <t>2 years 5 months 1 day</t>
  </si>
  <si>
    <t>2 years 1 month 21 days</t>
  </si>
  <si>
    <t>Weighted Average Remaining Contractual Life (in years) Granted</t>
  </si>
  <si>
    <t>1 year 5 months 1 day</t>
  </si>
  <si>
    <t>Weighted Average Remaining Contractual Life (in years) WarrantExercisable At End Of Year</t>
  </si>
  <si>
    <t>Changes in Stockholders' Equity (Deficit) (Details Narrative) - USD ($)</t>
  </si>
  <si>
    <t>Share Capital Authorized</t>
  </si>
  <si>
    <t>Par Value of Common Stock</t>
  </si>
  <si>
    <t>Common stock payable, Shares</t>
  </si>
  <si>
    <t>Common stock reserved for issuance of warrants</t>
  </si>
  <si>
    <t>Vested warrants</t>
  </si>
  <si>
    <t>Common stock reserved for debt conversion</t>
  </si>
  <si>
    <t>Non-Employees [Member]</t>
  </si>
  <si>
    <t>Income Taxes (Details) - USD ($)</t>
  </si>
  <si>
    <t>Deferred tax asset:</t>
  </si>
  <si>
    <t>NOL Carryforward</t>
  </si>
  <si>
    <t>Valuation Allowance</t>
  </si>
  <si>
    <t>The components of income tax expense are as follows:</t>
  </si>
  <si>
    <t>Change in NOL benefit</t>
  </si>
  <si>
    <t>Change in valuation allowance</t>
  </si>
  <si>
    <t>Income tax expense</t>
  </si>
  <si>
    <t>Income Taxes (Details Narrative)</t>
  </si>
  <si>
    <t>Apr. 30, 2014USD ($)</t>
  </si>
  <si>
    <t>Income Taxes Details Narrative</t>
  </si>
  <si>
    <t>Net operating loss carryforwards</t>
  </si>
  <si>
    <t>Net operating loss carryforwards expire year</t>
  </si>
  <si>
    <t>Various years through 2034.</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40799</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18</v>
      </c>
    </row>
    <row spans="1:4" r="13">
      <c t="s" s="4" r="A13">
        <v>21</v>
      </c>
      <c t="s" s="4" r="B13">
        <v>22</v>
      </c>
    </row>
    <row spans="1:4" r="14">
      <c t="s" s="4" r="A14">
        <v>23</v>
      </c>
      <c t="n" s="7" r="D14">
        <v>400319</v>
      </c>
    </row>
    <row spans="1:4" r="15">
      <c t="s" s="4" r="A15">
        <v>24</v>
      </c>
      <c t="n" s="6" r="C15">
        <v>180432013</v>
      </c>
    </row>
    <row spans="1:4" r="16">
      <c t="s" s="4" r="A16">
        <v>25</v>
      </c>
      <c t="s" s="4" r="B16">
        <v>26</v>
      </c>
    </row>
    <row spans="1:4" r="17">
      <c t="s" s="4" r="A17">
        <v>27</v>
      </c>
      <c t="n" s="6" r="B17">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4</v>
      </c>
      <c t="s" s="2" r="B1">
        <v>1</v>
      </c>
    </row>
    <row spans="1:2" r="2">
      <c t="s" s="2" r="B2">
        <v>2</v>
      </c>
    </row>
    <row spans="1:2" r="3">
      <c t="s" s="3" r="A3">
        <v>155</v>
      </c>
    </row>
    <row spans="1:2" r="4">
      <c t="s" s="4" r="A4">
        <v>165</v>
      </c>
      <c t="s" s="4" r="B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7</v>
      </c>
      <c t="s" s="2" r="B1">
        <v>1</v>
      </c>
    </row>
    <row spans="1:2" r="2">
      <c t="s" s="2" r="B2">
        <v>2</v>
      </c>
    </row>
    <row spans="1:2" r="3">
      <c t="s" s="3" r="A3">
        <v>155</v>
      </c>
    </row>
    <row spans="1:2" r="4">
      <c t="s" s="4" r="A4">
        <v>168</v>
      </c>
      <c t="s" s="4" r="B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0</v>
      </c>
      <c t="s" s="2" r="B1">
        <v>1</v>
      </c>
    </row>
    <row spans="1:2" r="2">
      <c t="s" s="2" r="B2">
        <v>2</v>
      </c>
    </row>
    <row spans="1:2" r="3">
      <c t="s" s="3" r="A3">
        <v>155</v>
      </c>
    </row>
    <row spans="1:2" r="4">
      <c t="s" s="4" r="A4">
        <v>171</v>
      </c>
      <c t="s" s="4" r="B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3</v>
      </c>
      <c t="s" s="2" r="B1">
        <v>1</v>
      </c>
    </row>
    <row spans="1:2" r="2">
      <c t="s" s="2" r="B2">
        <v>2</v>
      </c>
    </row>
    <row spans="1:2" r="3">
      <c t="s" s="3" r="A3">
        <v>155</v>
      </c>
    </row>
    <row spans="1:2" r="4">
      <c t="s" s="4" r="A4">
        <v>174</v>
      </c>
      <c t="s" s="4" r="B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6</v>
      </c>
      <c t="s" s="2" r="B1">
        <v>1</v>
      </c>
    </row>
    <row spans="1:2" r="2">
      <c t="s" s="2" r="B2">
        <v>2</v>
      </c>
    </row>
    <row spans="1:2" r="3">
      <c t="s" s="3" r="A3">
        <v>155</v>
      </c>
    </row>
    <row spans="1:2" r="4">
      <c t="s" s="4" r="A4">
        <v>177</v>
      </c>
      <c t="s" s="4" r="B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9</v>
      </c>
      <c t="s" s="2" r="B1">
        <v>1</v>
      </c>
    </row>
    <row spans="1:2" r="2">
      <c t="s" s="2" r="B2">
        <v>2</v>
      </c>
    </row>
    <row spans="1:2" r="3">
      <c t="s" s="3" r="A3">
        <v>155</v>
      </c>
    </row>
    <row spans="1:2" r="4">
      <c t="s" s="4" r="A4">
        <v>180</v>
      </c>
      <c t="s" s="4" r="B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2</v>
      </c>
      <c t="s" s="2" r="B1">
        <v>1</v>
      </c>
    </row>
    <row spans="1:2" r="2">
      <c t="s" s="2" r="B2">
        <v>2</v>
      </c>
    </row>
    <row spans="1:2" r="3">
      <c t="s" s="3" r="A3">
        <v>155</v>
      </c>
    </row>
    <row spans="1:2" r="4">
      <c t="s" s="4" r="A4">
        <v>183</v>
      </c>
      <c t="s" s="4" r="B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5</v>
      </c>
      <c t="s" s="2" r="B1">
        <v>1</v>
      </c>
    </row>
    <row spans="1:2" r="2">
      <c t="s" s="2" r="B2">
        <v>2</v>
      </c>
    </row>
    <row spans="1:2" r="3">
      <c t="s" s="3" r="A3">
        <v>155</v>
      </c>
    </row>
    <row spans="1:2" r="4">
      <c t="s" s="4" r="A4">
        <v>186</v>
      </c>
      <c t="s" s="4"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94</v>
      </c>
      <c t="s" s="2" r="B1">
        <v>1</v>
      </c>
    </row>
    <row spans="1:2" r="2">
      <c t="s" s="2" r="B2">
        <v>2</v>
      </c>
    </row>
    <row spans="1:2" r="3">
      <c t="s" s="3" r="A3">
        <v>155</v>
      </c>
    </row>
    <row spans="1:2" r="4">
      <c t="s" s="4" r="A4">
        <v>188</v>
      </c>
      <c t="s" s="4" r="B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0</v>
      </c>
      <c t="s" s="2" r="B1">
        <v>1</v>
      </c>
    </row>
    <row spans="1:2" r="2">
      <c t="s" s="2" r="B2">
        <v>2</v>
      </c>
    </row>
    <row spans="1:2" r="3">
      <c t="s" s="3" r="A3">
        <v>155</v>
      </c>
    </row>
    <row spans="1:2" r="4">
      <c t="s" s="4" r="A4">
        <v>191</v>
      </c>
      <c t="s" s="4" r="B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4</v>
      </c>
    </row>
    <row spans="1:3" r="2">
      <c t="s" s="3" r="A2">
        <v>29</v>
      </c>
    </row>
    <row spans="1:3" r="3">
      <c t="s" s="4" r="A3">
        <v>30</v>
      </c>
      <c t="n" s="7" r="B3">
        <v>434</v>
      </c>
      <c t="n" s="7" r="C3">
        <v>729</v>
      </c>
    </row>
    <row spans="1:3" r="4">
      <c t="s" s="4" r="A4">
        <v>31</v>
      </c>
      <c t="n" s="6" r="B4">
        <v>434</v>
      </c>
      <c t="n" s="6" r="C4">
        <v>729</v>
      </c>
    </row>
    <row spans="1:3" r="5">
      <c t="s" s="4" r="A5">
        <v>32</v>
      </c>
      <c t="n" s="6" r="B5">
        <v>7338</v>
      </c>
      <c t="n" s="6" r="C5">
        <v>12692</v>
      </c>
    </row>
    <row spans="1:3" r="6">
      <c t="s" s="3" r="A6">
        <v>33</v>
      </c>
    </row>
    <row spans="1:3" r="7">
      <c t="s" s="4" r="A7">
        <v>34</v>
      </c>
      <c t="n" s="6" r="B7">
        <v>18822</v>
      </c>
      <c t="n" s="6" r="C7">
        <v>28822</v>
      </c>
    </row>
    <row spans="1:3" r="8">
      <c t="s" s="4" r="A8">
        <v>35</v>
      </c>
      <c t="n" s="6" r="B8">
        <v>10000</v>
      </c>
      <c t="n" s="6" r="C8">
        <v>10000</v>
      </c>
    </row>
    <row spans="1:3" r="9">
      <c t="s" s="4" r="A9">
        <v>36</v>
      </c>
      <c t="n" s="6" r="B9">
        <v>36594</v>
      </c>
      <c t="n" s="6" r="C9">
        <v>52243</v>
      </c>
    </row>
    <row spans="1:3" r="10">
      <c t="s" s="3" r="A10">
        <v>37</v>
      </c>
    </row>
    <row spans="1:3" r="11">
      <c t="s" s="4" r="A11">
        <v>38</v>
      </c>
      <c t="n" s="6" r="B11">
        <v>657426</v>
      </c>
      <c t="n" s="6" r="C11">
        <v>640589</v>
      </c>
    </row>
    <row spans="1:3" r="12">
      <c t="s" s="4" r="A12">
        <v>39</v>
      </c>
      <c t="n" s="6" r="B12">
        <v>8033</v>
      </c>
      <c t="n" s="6" r="C12">
        <v>8033</v>
      </c>
    </row>
    <row spans="1:3" r="13">
      <c t="s" s="4" r="A13">
        <v>40</v>
      </c>
      <c t="n" s="6" r="B13">
        <v>1396206</v>
      </c>
      <c t="n" s="6" r="C13">
        <v>660355</v>
      </c>
    </row>
    <row spans="1:3" r="14">
      <c t="s" s="4" r="A14">
        <v>41</v>
      </c>
      <c t="n" s="6" r="B14">
        <v>1159608</v>
      </c>
      <c t="n" s="6" r="C14">
        <v>706004</v>
      </c>
    </row>
    <row spans="1:3" r="15">
      <c t="s" s="4" r="A15">
        <v>42</v>
      </c>
      <c t="n" s="6" r="B15">
        <v>375000</v>
      </c>
      <c t="n" s="6" r="C15">
        <v>375000</v>
      </c>
    </row>
    <row spans="1:3" r="16">
      <c t="s" s="4" r="A16">
        <v>43</v>
      </c>
      <c t="n" s="6" r="B16">
        <v>2145001</v>
      </c>
      <c t="n" s="6" r="C16">
        <v>1936750</v>
      </c>
    </row>
    <row spans="1:3" r="17">
      <c t="s" s="4" r="A17">
        <v>44</v>
      </c>
      <c t="n" s="6" r="B17">
        <v>119967</v>
      </c>
      <c t="n" s="6" r="C17">
        <v>23830</v>
      </c>
    </row>
    <row spans="1:3" r="18">
      <c t="s" s="4" r="A18">
        <v>45</v>
      </c>
      <c t="n" s="6" r="B18">
        <v>137500</v>
      </c>
      <c t="n" s="6" r="C18">
        <v>137500</v>
      </c>
    </row>
    <row spans="1:3" r="19">
      <c t="s" s="4" r="A19">
        <v>46</v>
      </c>
      <c t="n" s="6" r="B19">
        <v>5998741</v>
      </c>
      <c t="n" s="6" r="C19">
        <v>4488061</v>
      </c>
    </row>
    <row spans="1:3" r="20">
      <c t="s" s="3" r="A20">
        <v>47</v>
      </c>
    </row>
    <row spans="1:3" r="21">
      <c t="s" s="4" r="A21">
        <v>48</v>
      </c>
      <c t="n" s="6" r="B21">
        <v>354828</v>
      </c>
      <c t="n" s="6" r="C21">
        <v>201638</v>
      </c>
    </row>
    <row spans="1:3" r="22">
      <c t="s" s="4" r="A22">
        <v>49</v>
      </c>
      <c t="n" s="6" r="B22">
        <v>6353569</v>
      </c>
      <c t="n" s="6" r="C22">
        <v>4689699</v>
      </c>
    </row>
    <row spans="1:3" r="23">
      <c t="s" s="3" r="A23">
        <v>50</v>
      </c>
    </row>
    <row spans="1:3" r="24">
      <c t="s" s="4" r="A24">
        <v>51</v>
      </c>
      <c t="n" s="6" r="B24">
        <v>571882</v>
      </c>
      <c t="n" s="6" r="C24">
        <v>571882</v>
      </c>
    </row>
    <row spans="1:3" r="25">
      <c t="s" s="4" r="A25">
        <v>52</v>
      </c>
      <c t="n" s="6" r="B25">
        <v>90000</v>
      </c>
      <c t="n" s="6" r="C25">
        <v>90000</v>
      </c>
    </row>
    <row spans="1:3" r="26">
      <c t="s" s="4" r="A26">
        <v>53</v>
      </c>
      <c t="n" s="6" r="B26">
        <v>19700591</v>
      </c>
      <c t="n" s="6" r="C26">
        <v>19700591</v>
      </c>
    </row>
    <row spans="1:3" r="27">
      <c t="s" s="4" r="A27">
        <v>54</v>
      </c>
      <c t="n" s="6" r="B27">
        <v>-368178</v>
      </c>
      <c t="n" s="6" r="C27">
        <v>-361325</v>
      </c>
    </row>
    <row spans="1:3" r="28">
      <c t="s" s="4" r="A28">
        <v>55</v>
      </c>
      <c t="n" s="6" r="B28">
        <v>-26311270</v>
      </c>
      <c t="n" s="6" r="C28">
        <v>-24638605</v>
      </c>
    </row>
    <row spans="1:3" r="29">
      <c t="s" s="4" r="A29">
        <v>56</v>
      </c>
      <c t="n" s="6" r="B29">
        <v>-6316975</v>
      </c>
      <c t="n" s="6" r="C29">
        <v>-4637456</v>
      </c>
    </row>
    <row spans="1:3" r="30">
      <c t="s" s="4" r="A30">
        <v>57</v>
      </c>
      <c t="n" s="7" r="B30">
        <v>36594</v>
      </c>
      <c t="n" s="7" r="C30">
        <v>522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3</v>
      </c>
      <c t="s" s="2" r="B1">
        <v>1</v>
      </c>
    </row>
    <row spans="1:2" r="2">
      <c t="s" s="2" r="B2">
        <v>2</v>
      </c>
    </row>
    <row spans="1:2" r="3">
      <c t="s" s="3" r="A3">
        <v>155</v>
      </c>
    </row>
    <row spans="1:2" r="4">
      <c t="s" s="4" r="A4">
        <v>194</v>
      </c>
      <c t="s" s="4" r="B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6</v>
      </c>
      <c t="s" s="2" r="B1">
        <v>1</v>
      </c>
    </row>
    <row spans="1:2" r="2">
      <c t="s" s="2" r="B2">
        <v>2</v>
      </c>
    </row>
    <row spans="1:2" r="3">
      <c t="s" s="3" r="A3">
        <v>155</v>
      </c>
    </row>
    <row spans="1:2" r="4">
      <c t="s" s="4" r="A4">
        <v>197</v>
      </c>
      <c t="s" s="4" r="B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s="1" r="A1">
        <v>199</v>
      </c>
      <c t="s" s="2" r="B1">
        <v>1</v>
      </c>
    </row>
    <row spans="1:2" r="2">
      <c t="s" s="2" r="B2">
        <v>2</v>
      </c>
    </row>
    <row spans="1:2" r="3">
      <c t="s" s="3" r="A3">
        <v>200</v>
      </c>
    </row>
    <row spans="1:2" r="4">
      <c t="s" s="4" r="A4">
        <v>201</v>
      </c>
      <c t="s" s="4" r="B4">
        <v>202</v>
      </c>
    </row>
    <row spans="1:2" r="5">
      <c t="s" s="4" r="A5">
        <v>203</v>
      </c>
      <c t="s" s="4" r="B5">
        <v>204</v>
      </c>
    </row>
    <row spans="1:2" r="6">
      <c t="s" s="4" r="A6">
        <v>205</v>
      </c>
      <c t="s" s="4" r="B6">
        <v>206</v>
      </c>
    </row>
    <row spans="1:2" r="7">
      <c t="s" s="4" r="A7">
        <v>207</v>
      </c>
      <c t="s" s="4" r="B7">
        <v>208</v>
      </c>
    </row>
    <row spans="1:2" r="8">
      <c t="s" s="4" r="A8">
        <v>209</v>
      </c>
      <c t="s" s="4" r="B8">
        <v>210</v>
      </c>
    </row>
    <row spans="1:2" r="9">
      <c t="s" s="4" r="A9">
        <v>211</v>
      </c>
      <c t="s" s="4" r="B9">
        <v>212</v>
      </c>
    </row>
    <row spans="1:2" r="10">
      <c t="s" s="4" r="A10">
        <v>213</v>
      </c>
      <c t="s" s="4" r="B10">
        <v>214</v>
      </c>
    </row>
    <row spans="1:2" r="11">
      <c t="s" s="4" r="A11">
        <v>215</v>
      </c>
      <c t="s" s="4" r="B11">
        <v>216</v>
      </c>
    </row>
    <row spans="1:2" r="12">
      <c t="s" s="4" r="A12">
        <v>217</v>
      </c>
      <c t="s" s="4" r="B12">
        <v>218</v>
      </c>
    </row>
    <row spans="1:2" r="13">
      <c t="s" s="4" r="A13">
        <v>219</v>
      </c>
      <c t="s" s="4" r="B13">
        <v>220</v>
      </c>
    </row>
    <row spans="1:2" r="14">
      <c t="s" s="4" r="A14">
        <v>221</v>
      </c>
      <c t="s" s="4" r="B14">
        <v>222</v>
      </c>
    </row>
    <row spans="1:2" r="15">
      <c t="s" s="4" r="A15">
        <v>223</v>
      </c>
      <c t="s" s="4" r="B15">
        <v>224</v>
      </c>
    </row>
    <row spans="1:2" r="16">
      <c t="s" s="4" r="A16">
        <v>225</v>
      </c>
      <c t="s" s="4" r="B16">
        <v>226</v>
      </c>
    </row>
    <row spans="1:2" r="17">
      <c t="s" s="4" r="A17">
        <v>227</v>
      </c>
      <c t="s" s="4" r="B17">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29</v>
      </c>
      <c t="s" s="2" r="B1">
        <v>1</v>
      </c>
    </row>
    <row spans="1:2" r="2">
      <c t="s" s="2" r="B2">
        <v>2</v>
      </c>
    </row>
    <row spans="1:2" r="3">
      <c t="s" s="3" r="A3">
        <v>230</v>
      </c>
    </row>
    <row spans="1:2" r="4">
      <c t="s" s="4" r="A4">
        <v>231</v>
      </c>
      <c t="s" s="4" r="B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3</v>
      </c>
      <c t="s" s="2" r="B1">
        <v>1</v>
      </c>
    </row>
    <row spans="1:2" r="2">
      <c t="s" s="2" r="B2">
        <v>2</v>
      </c>
    </row>
    <row spans="1:2" r="3">
      <c t="s" s="3" r="A3">
        <v>234</v>
      </c>
    </row>
    <row spans="1:2" r="4">
      <c t="s" s="4" r="A4">
        <v>235</v>
      </c>
      <c t="s" s="4" r="B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7</v>
      </c>
      <c t="s" s="2" r="B1">
        <v>1</v>
      </c>
    </row>
    <row spans="1:2" r="2">
      <c t="s" s="2" r="B2">
        <v>2</v>
      </c>
    </row>
    <row spans="1:2" r="3">
      <c t="s" s="3" r="A3">
        <v>238</v>
      </c>
    </row>
    <row spans="1:2" r="4">
      <c t="s" s="4" r="A4">
        <v>167</v>
      </c>
      <c t="s" s="4" r="B4">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240</v>
      </c>
      <c t="s" s="2" r="B1">
        <v>1</v>
      </c>
    </row>
    <row spans="1:2" r="2">
      <c t="s" s="2" r="B2">
        <v>2</v>
      </c>
    </row>
    <row spans="1:2" r="3">
      <c t="s" s="3" r="A3">
        <v>241</v>
      </c>
    </row>
    <row spans="1:2" r="4">
      <c t="s" s="4" r="A4">
        <v>242</v>
      </c>
      <c t="s" s="4" r="B4">
        <v>243</v>
      </c>
    </row>
    <row spans="1:2" r="5">
      <c t="s" s="4" r="A5">
        <v>244</v>
      </c>
      <c t="s" s="4" r="B5">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46</v>
      </c>
      <c t="s" s="2" r="B1">
        <v>1</v>
      </c>
    </row>
    <row spans="1:2" r="2">
      <c t="s" s="2" r="B2">
        <v>2</v>
      </c>
    </row>
    <row spans="1:2" r="3">
      <c t="s" s="3" r="A3">
        <v>247</v>
      </c>
    </row>
    <row spans="1:2" r="4">
      <c t="s" s="4" r="A4">
        <v>40</v>
      </c>
      <c t="s" s="4" r="B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s="1" r="A1">
        <v>249</v>
      </c>
      <c t="s" s="2" r="B1">
        <v>1</v>
      </c>
    </row>
    <row spans="1:2" r="2">
      <c t="s" s="2" r="B2">
        <v>2</v>
      </c>
    </row>
    <row spans="1:2" r="3">
      <c t="s" s="3" r="A3">
        <v>250</v>
      </c>
    </row>
    <row spans="1:2" r="4">
      <c t="s" s="4" r="A4">
        <v>251</v>
      </c>
      <c t="s" s="4" r="B4">
        <v>252</v>
      </c>
    </row>
    <row spans="1:2" r="5">
      <c t="s" s="4" r="A5">
        <v>253</v>
      </c>
      <c t="s" s="4" r="B5">
        <v>254</v>
      </c>
    </row>
    <row spans="1:2" r="6">
      <c t="s" s="4" r="A6">
        <v>255</v>
      </c>
      <c t="s" s="4" r="B6">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57</v>
      </c>
      <c t="s" s="2" r="B1">
        <v>1</v>
      </c>
    </row>
    <row spans="1:2" r="2">
      <c t="s" s="2" r="B2">
        <v>2</v>
      </c>
    </row>
    <row spans="1:2" r="3">
      <c t="s" s="3" r="A3">
        <v>258</v>
      </c>
    </row>
    <row spans="1:2" r="4">
      <c t="s" s="4" r="A4">
        <v>259</v>
      </c>
      <c t="s" s="4" r="B4">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58</v>
      </c>
      <c t="s" s="2" r="B1">
        <v>2</v>
      </c>
      <c t="s" s="2" r="C1">
        <v>4</v>
      </c>
    </row>
    <row spans="1:3" r="2">
      <c t="s" s="3" r="A2">
        <v>37</v>
      </c>
    </row>
    <row spans="1:3" r="3">
      <c t="s" s="4" r="A3">
        <v>59</v>
      </c>
      <c t="n" s="7" r="B3">
        <v>0</v>
      </c>
      <c t="n" s="7" r="C3">
        <v>208250</v>
      </c>
    </row>
    <row spans="1:3" r="4">
      <c t="s" s="4" r="A4">
        <v>60</v>
      </c>
      <c t="n" s="6" r="B4">
        <v>0</v>
      </c>
      <c t="n" s="6" r="C4">
        <v>3674</v>
      </c>
    </row>
    <row spans="1:3" r="5">
      <c t="s" s="4" r="A5">
        <v>61</v>
      </c>
      <c t="n" s="7" r="B5">
        <v>645172</v>
      </c>
      <c t="n" s="7" r="C5">
        <v>798362</v>
      </c>
    </row>
    <row spans="1:3" r="6">
      <c t="s" s="3" r="A6">
        <v>62</v>
      </c>
    </row>
    <row spans="1:3" r="7">
      <c t="s" s="4" r="A7">
        <v>63</v>
      </c>
      <c t="n" s="8" r="B7">
        <v>0.001</v>
      </c>
      <c t="n" s="8" r="C7">
        <v>0.001</v>
      </c>
    </row>
    <row spans="1:3" r="8">
      <c t="s" s="4" r="A8">
        <v>64</v>
      </c>
      <c t="n" s="6" r="B8">
        <v>300000000</v>
      </c>
      <c t="n" s="6" r="C8">
        <v>300000000</v>
      </c>
    </row>
    <row spans="1:3" r="9">
      <c t="s" s="4" r="A9">
        <v>65</v>
      </c>
      <c t="n" s="6" r="B9">
        <v>57188313</v>
      </c>
      <c t="n" s="6" r="C9">
        <v>57188313</v>
      </c>
    </row>
    <row spans="1:3" r="10">
      <c t="s" s="4" r="A10">
        <v>66</v>
      </c>
      <c t="n" s="6" r="B10">
        <v>57188313</v>
      </c>
      <c t="n" s="6" r="C10">
        <v>571883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62"/>
    <col customWidth="1" max="2" min="2" width="20"/>
  </cols>
  <sheetData>
    <row spans="1:2" r="1">
      <c t="s" s="1" r="A1">
        <v>261</v>
      </c>
      <c t="s" s="2" r="B1">
        <v>1</v>
      </c>
    </row>
    <row spans="1:2" r="2">
      <c t="s" s="2" r="B2">
        <v>2</v>
      </c>
    </row>
    <row spans="1:2" r="3">
      <c t="s" s="4" r="A3">
        <v>262</v>
      </c>
    </row>
    <row spans="1:2" r="4">
      <c t="s" s="3" r="A4">
        <v>263</v>
      </c>
    </row>
    <row spans="1:2" r="5">
      <c t="s" s="4" r="A5">
        <v>264</v>
      </c>
      <c t="s" s="4" r="B5">
        <v>265</v>
      </c>
    </row>
    <row spans="1:2" r="6">
      <c t="s" s="4" r="A6">
        <v>266</v>
      </c>
      <c t="s" s="4" r="B6">
        <v>267</v>
      </c>
    </row>
    <row spans="1:2" r="7">
      <c t="s" s="4" r="A7">
        <v>268</v>
      </c>
      <c t="s" s="4" r="B7">
        <v>269</v>
      </c>
    </row>
    <row spans="1:2" r="8">
      <c t="s" s="4" r="A8">
        <v>270</v>
      </c>
      <c t="s" s="4" r="B8">
        <v>271</v>
      </c>
    </row>
    <row spans="1:2" r="9">
      <c t="s" s="4" r="A9">
        <v>272</v>
      </c>
    </row>
    <row spans="1:2" r="10">
      <c t="s" s="3" r="A10">
        <v>263</v>
      </c>
    </row>
    <row spans="1:2" r="11">
      <c t="s" s="4" r="A11">
        <v>264</v>
      </c>
      <c t="s" s="4" r="B11">
        <v>273</v>
      </c>
    </row>
    <row spans="1:2" r="12">
      <c t="s" s="4" r="A12">
        <v>266</v>
      </c>
      <c t="s" s="4" r="B12">
        <v>267</v>
      </c>
    </row>
    <row spans="1:2" r="13">
      <c t="s" s="4" r="A13">
        <v>268</v>
      </c>
      <c t="s" s="4" r="B13">
        <v>274</v>
      </c>
    </row>
    <row spans="1:2" r="14">
      <c t="s" s="4" r="A14">
        <v>270</v>
      </c>
      <c t="s" s="4" r="B14">
        <v>275</v>
      </c>
    </row>
    <row spans="1:2" r="15">
      <c t="s" s="4" r="A15">
        <v>276</v>
      </c>
    </row>
    <row spans="1:2" r="16">
      <c t="s" s="3" r="A16">
        <v>263</v>
      </c>
    </row>
    <row spans="1:2" r="17">
      <c t="s" s="4" r="A17">
        <v>264</v>
      </c>
      <c t="s" s="4" r="B17">
        <v>273</v>
      </c>
    </row>
    <row spans="1:2" r="18">
      <c t="s" s="4" r="A18">
        <v>266</v>
      </c>
      <c t="s" s="4" r="B18">
        <v>267</v>
      </c>
    </row>
    <row spans="1:2" r="19">
      <c t="s" s="4" r="A19">
        <v>268</v>
      </c>
      <c t="s" s="4" r="B19">
        <v>274</v>
      </c>
    </row>
    <row spans="1:2" r="20">
      <c t="s" s="4" r="A20">
        <v>270</v>
      </c>
      <c t="s" s="4" r="B20">
        <v>277</v>
      </c>
    </row>
    <row spans="1:2" r="21">
      <c t="s" s="4" r="A21">
        <v>278</v>
      </c>
    </row>
    <row spans="1:2" r="22">
      <c t="s" s="3" r="A22">
        <v>263</v>
      </c>
    </row>
    <row spans="1:2" r="23">
      <c t="s" s="4" r="A23">
        <v>264</v>
      </c>
      <c t="s" s="4" r="B23">
        <v>279</v>
      </c>
    </row>
    <row spans="1:2" r="24">
      <c t="s" s="4" r="A24">
        <v>266</v>
      </c>
      <c t="s" s="4" r="B24">
        <v>280</v>
      </c>
    </row>
    <row spans="1:2" r="25">
      <c t="s" s="4" r="A25">
        <v>268</v>
      </c>
      <c t="s" s="4" r="B25">
        <v>269</v>
      </c>
    </row>
    <row spans="1:2" r="26">
      <c t="s" s="4" r="A26">
        <v>270</v>
      </c>
      <c t="s" s="4" r="B26">
        <v>277</v>
      </c>
    </row>
    <row spans="1:2" r="27">
      <c t="s" s="4" r="A27">
        <v>281</v>
      </c>
    </row>
    <row spans="1:2" r="28">
      <c t="s" s="3" r="A28">
        <v>263</v>
      </c>
    </row>
    <row spans="1:2" r="29">
      <c t="s" s="4" r="A29">
        <v>264</v>
      </c>
      <c t="s" s="4" r="B29">
        <v>282</v>
      </c>
    </row>
    <row spans="1:2" r="30">
      <c t="s" s="4" r="A30">
        <v>266</v>
      </c>
      <c t="s" s="4" r="B30">
        <v>280</v>
      </c>
    </row>
    <row spans="1:2" r="31">
      <c t="s" s="4" r="A31">
        <v>268</v>
      </c>
      <c t="s" s="4" r="B31">
        <v>274</v>
      </c>
    </row>
    <row spans="1:2" r="32">
      <c t="s" s="4" r="A32">
        <v>270</v>
      </c>
      <c t="s" s="4" r="B32">
        <v>277</v>
      </c>
    </row>
    <row spans="1:2" r="33">
      <c t="s" s="4" r="A33">
        <v>283</v>
      </c>
    </row>
    <row spans="1:2" r="34">
      <c t="s" s="3" r="A34">
        <v>263</v>
      </c>
    </row>
    <row spans="1:2" r="35">
      <c t="s" s="4" r="A35">
        <v>264</v>
      </c>
      <c t="s" s="4" r="B35">
        <v>273</v>
      </c>
    </row>
    <row spans="1:2" r="36">
      <c t="s" s="4" r="A36">
        <v>266</v>
      </c>
      <c t="s" s="4" r="B36">
        <v>267</v>
      </c>
    </row>
    <row spans="1:2" r="37">
      <c t="s" s="4" r="A37">
        <v>268</v>
      </c>
      <c t="s" s="4" r="B37">
        <v>284</v>
      </c>
    </row>
    <row spans="1:2" r="38">
      <c t="s" s="4" r="A38">
        <v>270</v>
      </c>
      <c t="s" s="4" r="B38">
        <v>277</v>
      </c>
    </row>
    <row spans="1:2" r="39">
      <c t="s" s="4" r="A39">
        <v>285</v>
      </c>
    </row>
    <row spans="1:2" r="40">
      <c t="s" s="3" r="A40">
        <v>263</v>
      </c>
    </row>
    <row spans="1:2" r="41">
      <c t="s" s="4" r="A41">
        <v>264</v>
      </c>
      <c t="s" s="4" r="B41">
        <v>286</v>
      </c>
    </row>
    <row spans="1:2" r="42">
      <c t="s" s="4" r="A42">
        <v>266</v>
      </c>
      <c t="s" s="4" r="B42">
        <v>267</v>
      </c>
    </row>
    <row spans="1:2" r="43">
      <c t="s" s="4" r="A43">
        <v>268</v>
      </c>
      <c t="s" s="4" r="B43">
        <v>284</v>
      </c>
    </row>
    <row spans="1:2" r="44">
      <c t="s" s="4" r="A44">
        <v>270</v>
      </c>
      <c t="s" s="4" r="B44">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87</v>
      </c>
      <c t="s" s="2" r="B1">
        <v>1</v>
      </c>
    </row>
    <row spans="1:3" r="2">
      <c t="s" s="2" r="B2">
        <v>2</v>
      </c>
      <c t="s" s="2" r="C2">
        <v>68</v>
      </c>
    </row>
    <row spans="1:3" r="3">
      <c t="s" s="3" r="A3">
        <v>288</v>
      </c>
    </row>
    <row spans="1:3" r="4">
      <c t="s" s="4" r="A4">
        <v>73</v>
      </c>
      <c t="s" s="4" r="B4">
        <v>74</v>
      </c>
      <c t="n" s="7" r="C4">
        <v>400672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16"/>
  </cols>
  <sheetData>
    <row spans="1:2" r="1">
      <c t="s" s="1" r="A1">
        <v>289</v>
      </c>
      <c t="s" s="2" r="B1">
        <v>1</v>
      </c>
    </row>
    <row spans="1:2" r="2">
      <c t="s" s="2" r="B2">
        <v>2</v>
      </c>
    </row>
    <row spans="1:2" r="3">
      <c t="s" s="4" r="A3">
        <v>290</v>
      </c>
    </row>
    <row spans="1:2" r="4">
      <c t="s" s="3" r="A4">
        <v>291</v>
      </c>
    </row>
    <row spans="1:2" r="5">
      <c t="s" s="4" r="A5">
        <v>292</v>
      </c>
      <c t="s" s="4" r="B5">
        <v>293</v>
      </c>
    </row>
    <row spans="1:2" r="6">
      <c t="s" s="4" r="A6">
        <v>294</v>
      </c>
    </row>
    <row spans="1:2" r="7">
      <c t="s" s="3" r="A7">
        <v>291</v>
      </c>
    </row>
    <row spans="1:2" r="8">
      <c t="s" s="4" r="A8">
        <v>292</v>
      </c>
      <c t="s" s="4" r="B8">
        <v>293</v>
      </c>
    </row>
    <row spans="1:2" r="9">
      <c t="s" s="4" r="A9">
        <v>295</v>
      </c>
    </row>
    <row spans="1:2" r="10">
      <c t="s" s="3" r="A10">
        <v>291</v>
      </c>
    </row>
    <row spans="1:2" r="11">
      <c t="s" s="4" r="A11">
        <v>292</v>
      </c>
      <c t="s" s="4" r="B11">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296</v>
      </c>
      <c t="s" s="2" r="B1">
        <v>1</v>
      </c>
    </row>
    <row spans="1:3" r="2">
      <c t="s" s="2" r="B2">
        <v>2</v>
      </c>
      <c t="s" s="2" r="C2">
        <v>68</v>
      </c>
    </row>
    <row spans="1:3" r="3">
      <c t="s" s="3" r="A3">
        <v>297</v>
      </c>
    </row>
    <row spans="1:3" r="4">
      <c t="s" s="4" r="A4">
        <v>126</v>
      </c>
      <c t="n" s="7" r="B4">
        <v>0</v>
      </c>
      <c t="n" s="7" r="C4">
        <v>-280983</v>
      </c>
    </row>
    <row spans="1:3" r="5">
      <c t="s" s="4" r="A5">
        <v>219</v>
      </c>
      <c t="n" s="7" r="B5">
        <v>0</v>
      </c>
      <c t="n" s="7" r="C5">
        <v>364942</v>
      </c>
    </row>
    <row spans="1:3" r="6">
      <c t="s" s="4" r="A6">
        <v>87</v>
      </c>
      <c t="n" s="6" r="B6">
        <v>57188313</v>
      </c>
      <c t="n" s="6" r="C6">
        <v>5557154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298</v>
      </c>
      <c t="s" s="2" r="B1">
        <v>2</v>
      </c>
      <c t="s" s="2" r="C1">
        <v>4</v>
      </c>
    </row>
    <row spans="1:3" r="2">
      <c t="s" s="3" r="A2">
        <v>299</v>
      </c>
    </row>
    <row spans="1:3" r="3">
      <c t="s" s="4" r="A3">
        <v>300</v>
      </c>
      <c t="n" s="7" r="B3">
        <v>-26311270</v>
      </c>
      <c t="n" s="7" r="C3">
        <v>-24638605</v>
      </c>
    </row>
    <row spans="1:3" r="4">
      <c t="s" s="4" r="A4">
        <v>301</v>
      </c>
      <c t="n" s="7" r="B4">
        <v>599830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02</v>
      </c>
      <c t="s" s="2" r="B1">
        <v>1</v>
      </c>
    </row>
    <row spans="1:4" r="2">
      <c t="s" s="2" r="B2">
        <v>2</v>
      </c>
      <c t="s" s="2" r="C2">
        <v>68</v>
      </c>
      <c t="s" s="2" r="D2">
        <v>4</v>
      </c>
    </row>
    <row spans="1:4" r="3">
      <c t="s" s="4" r="A3">
        <v>303</v>
      </c>
      <c t="n" s="7" r="B3">
        <v>31633</v>
      </c>
      <c t="n" s="7" r="D3">
        <v>31633</v>
      </c>
    </row>
    <row spans="1:4" r="4">
      <c t="s" s="4" r="A4">
        <v>304</v>
      </c>
      <c t="n" s="6" r="B4">
        <v>365113</v>
      </c>
      <c t="n" s="7" r="C4">
        <v>1067245</v>
      </c>
    </row>
    <row spans="1:4" r="5">
      <c t="s" s="4" r="A5">
        <v>305</v>
      </c>
    </row>
    <row spans="1:4" r="6">
      <c t="s" s="4" r="A6">
        <v>306</v>
      </c>
      <c t="n" s="6" r="B6">
        <v>48130</v>
      </c>
    </row>
    <row spans="1:4" r="7">
      <c t="s" s="4" r="A7">
        <v>307</v>
      </c>
    </row>
    <row spans="1:4" r="8">
      <c t="s" s="4" r="A8">
        <v>306</v>
      </c>
      <c t="n" s="6" r="B8">
        <v>39337</v>
      </c>
    </row>
    <row spans="1:4" r="9">
      <c t="s" s="4" r="A9">
        <v>308</v>
      </c>
    </row>
    <row spans="1:4" r="10">
      <c t="s" s="4" r="A10">
        <v>303</v>
      </c>
      <c t="n" s="6" r="B10">
        <v>0</v>
      </c>
    </row>
    <row spans="1:4" r="11">
      <c t="s" s="4" r="A11">
        <v>304</v>
      </c>
      <c t="n" s="6" r="B11">
        <v>353</v>
      </c>
      <c t="n" s="6" r="C11">
        <v>636</v>
      </c>
    </row>
    <row spans="1:4" r="12">
      <c t="s" s="4" r="A12">
        <v>309</v>
      </c>
    </row>
    <row spans="1:4" r="13">
      <c t="s" s="4" r="A13">
        <v>303</v>
      </c>
      <c t="n" s="6" r="B13">
        <v>0</v>
      </c>
    </row>
    <row spans="1:4" r="14">
      <c t="s" s="4" r="A14">
        <v>304</v>
      </c>
      <c t="n" s="6" r="B14">
        <v>936</v>
      </c>
      <c t="n" s="6" r="C14">
        <v>1664</v>
      </c>
    </row>
    <row spans="1:4" r="15">
      <c t="s" s="4" r="A15">
        <v>310</v>
      </c>
    </row>
    <row spans="1:4" r="16">
      <c t="s" s="4" r="A16">
        <v>303</v>
      </c>
      <c t="n" s="6" r="B16">
        <v>0</v>
      </c>
    </row>
    <row spans="1:4" r="17">
      <c t="s" s="4" r="A17">
        <v>304</v>
      </c>
      <c t="n" s="6" r="B17">
        <v>403</v>
      </c>
      <c t="n" s="6" r="C17">
        <v>497</v>
      </c>
    </row>
    <row spans="1:4" r="18">
      <c t="s" s="4" r="A18">
        <v>311</v>
      </c>
    </row>
    <row spans="1:4" r="19">
      <c t="s" s="4" r="A19">
        <v>303</v>
      </c>
      <c t="n" s="6" r="B19">
        <v>0</v>
      </c>
    </row>
    <row spans="1:4" r="20">
      <c t="s" s="4" r="A20">
        <v>304</v>
      </c>
      <c t="n" s="6" r="B20">
        <v>358</v>
      </c>
      <c t="n" s="6" r="C20">
        <v>442</v>
      </c>
    </row>
    <row spans="1:4" r="21">
      <c t="s" s="4" r="A21">
        <v>312</v>
      </c>
    </row>
    <row spans="1:4" r="22">
      <c t="s" s="4" r="A22">
        <v>303</v>
      </c>
      <c t="n" s="7" r="B22">
        <v>0</v>
      </c>
    </row>
    <row spans="1:4" r="23">
      <c t="s" s="4" r="A23">
        <v>304</v>
      </c>
      <c t="s" s="4" r="B23">
        <v>74</v>
      </c>
      <c t="n" s="6" r="C23">
        <v>780</v>
      </c>
    </row>
    <row spans="1:4" r="24">
      <c t="s" s="4" r="A24">
        <v>313</v>
      </c>
    </row>
    <row spans="1:4" r="25">
      <c t="s" s="4" r="A25">
        <v>303</v>
      </c>
      <c t="n" s="7" r="B25">
        <v>0</v>
      </c>
    </row>
    <row spans="1:4" r="26">
      <c t="s" s="4" r="A26">
        <v>304</v>
      </c>
      <c t="n" s="6" r="B26">
        <v>465</v>
      </c>
      <c t="n" s="6" r="C26">
        <v>827</v>
      </c>
    </row>
    <row spans="1:4" r="27">
      <c t="s" s="4" r="A27">
        <v>314</v>
      </c>
    </row>
    <row spans="1:4" r="28">
      <c t="s" s="4" r="A28">
        <v>303</v>
      </c>
      <c t="n" s="6" r="B28">
        <v>0</v>
      </c>
    </row>
    <row spans="1:4" r="29">
      <c t="s" s="4" r="A29">
        <v>304</v>
      </c>
      <c t="n" s="7" r="B29">
        <v>344</v>
      </c>
      <c t="n" s="7" r="C29">
        <v>20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15</v>
      </c>
      <c t="s" s="2" r="B1">
        <v>2</v>
      </c>
      <c t="s" s="2" r="C1">
        <v>4</v>
      </c>
    </row>
    <row spans="1:3" r="2">
      <c t="s" s="3" r="A2">
        <v>316</v>
      </c>
    </row>
    <row spans="1:3" r="3">
      <c t="s" s="4" r="A3">
        <v>317</v>
      </c>
      <c t="n" s="7" r="B3">
        <v>25023</v>
      </c>
      <c t="n" s="7" r="C3">
        <v>25023</v>
      </c>
    </row>
    <row spans="1:3" r="4">
      <c t="s" s="4" r="A4">
        <v>318</v>
      </c>
      <c t="n" s="6" r="B4">
        <v>-17685</v>
      </c>
      <c t="n" s="6" r="C4">
        <v>-12332</v>
      </c>
    </row>
    <row spans="1:3" r="5">
      <c t="s" s="4" r="A5">
        <v>32</v>
      </c>
      <c t="n" s="7" r="B5">
        <v>7338</v>
      </c>
      <c t="n" s="7" r="C5">
        <v>1269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319</v>
      </c>
      <c t="s" s="2" r="B1">
        <v>1</v>
      </c>
    </row>
    <row spans="1:3" r="2">
      <c t="s" s="2" r="B2">
        <v>2</v>
      </c>
      <c t="s" s="2" r="C2">
        <v>68</v>
      </c>
    </row>
    <row spans="1:3" r="3">
      <c t="s" s="3" r="A3">
        <v>320</v>
      </c>
    </row>
    <row spans="1:3" r="4">
      <c t="s" s="4" r="A4">
        <v>75</v>
      </c>
      <c t="n" s="7" r="B4">
        <v>5353</v>
      </c>
      <c t="n" s="7" r="C4">
        <v>499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3"/>
    <col customWidth="1" max="2" min="2" width="15"/>
    <col customWidth="1" max="3" min="3" width="16"/>
    <col customWidth="1" max="4" min="4" width="14"/>
  </cols>
  <sheetData>
    <row spans="1:4" r="1">
      <c t="s" s="1" r="A1">
        <v>321</v>
      </c>
      <c t="s" s="2" r="B1">
        <v>322</v>
      </c>
      <c t="s" s="2" r="C1">
        <v>1</v>
      </c>
    </row>
    <row spans="1:4" r="2">
      <c t="s" s="2" r="B2">
        <v>323</v>
      </c>
      <c t="s" s="2" r="C2">
        <v>2</v>
      </c>
      <c t="s" s="2" r="D2">
        <v>68</v>
      </c>
    </row>
    <row spans="1:4" r="3">
      <c t="s" s="4" r="A3">
        <v>324</v>
      </c>
      <c t="n" s="7" r="C3">
        <v>1064822</v>
      </c>
      <c t="n" s="7" r="D3">
        <v>5894615</v>
      </c>
    </row>
    <row spans="1:4" r="4">
      <c t="s" s="4" r="A4">
        <v>325</v>
      </c>
      <c t="n" s="6" r="C4">
        <v>-1064822</v>
      </c>
      <c t="n" s="6" r="D4">
        <v>-5894615</v>
      </c>
    </row>
    <row spans="1:4" r="5">
      <c t="s" s="4" r="A5">
        <v>326</v>
      </c>
      <c t="n" s="6" r="C5">
        <v>-614696</v>
      </c>
      <c t="n" s="6" r="D5">
        <v>-2034357</v>
      </c>
    </row>
    <row spans="1:4" r="6">
      <c t="s" s="4" r="A6">
        <v>327</v>
      </c>
      <c t="n" s="7" r="C6">
        <v>-1672665</v>
      </c>
      <c t="n" s="7" r="D6">
        <v>-7857888</v>
      </c>
    </row>
    <row spans="1:4" r="7">
      <c t="s" s="4" r="A7">
        <v>328</v>
      </c>
    </row>
    <row spans="1:4" r="8">
      <c t="s" s="4" r="A8">
        <v>329</v>
      </c>
      <c t="n" s="7" r="B8">
        <v>7574</v>
      </c>
    </row>
    <row spans="1:4" r="9">
      <c t="s" s="4" r="A9">
        <v>330</v>
      </c>
      <c t="n" s="6" r="B9">
        <v>-25851</v>
      </c>
    </row>
    <row spans="1:4" r="10">
      <c t="s" s="4" r="A10">
        <v>331</v>
      </c>
      <c t="n" s="6" r="B10">
        <v>-18277</v>
      </c>
    </row>
    <row spans="1:4" r="11">
      <c t="s" s="4" r="A11">
        <v>324</v>
      </c>
      <c t="n" s="6" r="B11">
        <v>-631488</v>
      </c>
    </row>
    <row spans="1:4" r="12">
      <c t="s" s="4" r="A12">
        <v>325</v>
      </c>
      <c t="n" s="6" r="B12">
        <v>-649765</v>
      </c>
    </row>
    <row spans="1:4" r="13">
      <c t="s" s="4" r="A13">
        <v>326</v>
      </c>
      <c t="n" s="6" r="B13">
        <v>42842</v>
      </c>
    </row>
    <row spans="1:4" r="14">
      <c t="s" s="4" r="A14">
        <v>332</v>
      </c>
      <c t="n" s="6" r="B14">
        <v>-606923</v>
      </c>
    </row>
    <row spans="1:4" r="15">
      <c t="s" s="4" r="A15">
        <v>333</v>
      </c>
      <c t="n" s="6" r="B15">
        <v>44957</v>
      </c>
    </row>
    <row spans="1:4" r="16">
      <c t="s" s="4" r="A16">
        <v>327</v>
      </c>
      <c t="n" s="7" r="B16">
        <v>-561966</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s>
  <sheetData>
    <row spans="1:4" r="1">
      <c t="s" s="1" r="A1">
        <v>334</v>
      </c>
      <c t="s" s="2" r="B1">
        <v>2</v>
      </c>
      <c t="s" s="2" r="C1">
        <v>4</v>
      </c>
      <c t="s" s="2" r="D1">
        <v>323</v>
      </c>
    </row>
    <row spans="1:4" r="2">
      <c t="s" s="3" r="A2">
        <v>335</v>
      </c>
    </row>
    <row spans="1:4" r="3">
      <c t="s" s="4" r="A3">
        <v>167</v>
      </c>
      <c t="n" s="7" r="B3">
        <v>25023</v>
      </c>
      <c t="n" s="7" r="C3">
        <v>25023</v>
      </c>
    </row>
    <row spans="1:4" r="4">
      <c t="s" s="4" r="A4">
        <v>36</v>
      </c>
      <c t="n" s="6" r="B4">
        <v>36594</v>
      </c>
      <c t="n" s="6" r="C4">
        <v>52243</v>
      </c>
    </row>
    <row spans="1:4" r="5">
      <c t="s" s="3" r="A5">
        <v>336</v>
      </c>
    </row>
    <row spans="1:4" r="6">
      <c t="s" s="4" r="A6">
        <v>337</v>
      </c>
      <c t="n" s="6" r="B6">
        <v>657426</v>
      </c>
      <c t="n" s="6" r="C6">
        <v>640589</v>
      </c>
    </row>
    <row spans="1:4" r="7">
      <c t="s" s="4" r="A7">
        <v>338</v>
      </c>
      <c t="n" s="6" r="B7">
        <v>-6316975</v>
      </c>
      <c t="n" s="6" r="C7">
        <v>-4637456</v>
      </c>
    </row>
    <row spans="1:4" r="8">
      <c t="s" s="4" r="A8">
        <v>339</v>
      </c>
      <c t="n" s="7" r="B8">
        <v>36594</v>
      </c>
      <c t="n" s="7" r="C8">
        <v>52243</v>
      </c>
    </row>
    <row spans="1:4" r="9">
      <c t="s" s="4" r="A9">
        <v>328</v>
      </c>
    </row>
    <row spans="1:4" r="10">
      <c t="s" s="3" r="A10">
        <v>335</v>
      </c>
    </row>
    <row spans="1:4" r="11">
      <c t="s" s="4" r="A11">
        <v>340</v>
      </c>
      <c t="n" s="7" r="D11">
        <v>1058768</v>
      </c>
    </row>
    <row spans="1:4" r="12">
      <c t="s" s="4" r="A12">
        <v>341</v>
      </c>
      <c t="n" s="7" r="D12">
        <v>164042</v>
      </c>
    </row>
    <row spans="1:4" r="13">
      <c t="s" s="4" r="A13">
        <v>342</v>
      </c>
      <c t="s" s="4" r="D13">
        <v>74</v>
      </c>
    </row>
    <row spans="1:4" r="14">
      <c t="s" s="4" r="A14">
        <v>167</v>
      </c>
      <c t="n" s="7" r="D14">
        <v>20845</v>
      </c>
    </row>
    <row spans="1:4" r="15">
      <c t="s" s="4" r="A15">
        <v>343</v>
      </c>
      <c t="n" s="6" r="D15">
        <v>82980</v>
      </c>
    </row>
    <row spans="1:4" r="16">
      <c t="s" s="4" r="A16">
        <v>344</v>
      </c>
      <c t="n" s="6" r="D16">
        <v>1689</v>
      </c>
    </row>
    <row spans="1:4" r="17">
      <c t="s" s="4" r="A17">
        <v>36</v>
      </c>
      <c t="n" s="6" r="D17">
        <v>1328324</v>
      </c>
    </row>
    <row spans="1:4" r="18">
      <c t="s" s="3" r="A18">
        <v>336</v>
      </c>
    </row>
    <row spans="1:4" r="19">
      <c t="s" s="4" r="A19">
        <v>337</v>
      </c>
      <c t="n" s="6" r="D19">
        <v>31095</v>
      </c>
    </row>
    <row spans="1:4" r="20">
      <c t="s" s="4" r="A20">
        <v>345</v>
      </c>
      <c t="n" s="6" r="D20">
        <v>5665</v>
      </c>
    </row>
    <row spans="1:4" r="21">
      <c t="s" s="4" r="A21">
        <v>346</v>
      </c>
      <c t="n" s="6" r="D21">
        <v>74479</v>
      </c>
    </row>
    <row spans="1:4" r="22">
      <c t="s" s="4" r="A22">
        <v>338</v>
      </c>
      <c t="n" s="6" r="D22">
        <v>1217085</v>
      </c>
    </row>
    <row spans="1:4" r="23">
      <c t="s" s="4" r="A23">
        <v>339</v>
      </c>
      <c t="n" s="7" r="D23">
        <v>13283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67</v>
      </c>
      <c t="s" s="2" r="B1">
        <v>1</v>
      </c>
    </row>
    <row spans="1:3" r="2">
      <c t="s" s="2" r="B2">
        <v>2</v>
      </c>
      <c t="s" s="2" r="C2">
        <v>68</v>
      </c>
    </row>
    <row spans="1:3" r="3">
      <c t="s" s="3" r="A3">
        <v>69</v>
      </c>
    </row>
    <row spans="1:3" r="4">
      <c t="s" s="4" r="A4">
        <v>70</v>
      </c>
      <c t="n" s="7" r="B4">
        <v>357713</v>
      </c>
      <c t="n" s="7" r="C4">
        <v>978136</v>
      </c>
    </row>
    <row spans="1:3" r="5">
      <c t="s" s="4" r="A5">
        <v>71</v>
      </c>
      <c t="n" s="6" r="B5">
        <v>520000</v>
      </c>
      <c t="n" s="6" r="C5">
        <v>454165</v>
      </c>
    </row>
    <row spans="1:3" r="6">
      <c t="s" s="4" r="A6">
        <v>72</v>
      </c>
      <c t="n" s="7" r="B6">
        <v>181756</v>
      </c>
      <c t="n" s="6" r="C6">
        <v>450598</v>
      </c>
    </row>
    <row spans="1:3" r="7">
      <c t="s" s="4" r="A7">
        <v>73</v>
      </c>
      <c t="s" s="4" r="B7">
        <v>74</v>
      </c>
      <c t="n" s="6" r="C7">
        <v>4006722</v>
      </c>
    </row>
    <row spans="1:3" r="8">
      <c t="s" s="4" r="A8">
        <v>75</v>
      </c>
      <c t="n" s="7" r="B8">
        <v>5353</v>
      </c>
      <c t="n" s="6" r="C8">
        <v>4994</v>
      </c>
    </row>
    <row spans="1:3" r="9">
      <c t="s" s="4" r="A9">
        <v>76</v>
      </c>
      <c t="n" s="6" r="B9">
        <v>1064822</v>
      </c>
      <c t="n" s="6" r="C9">
        <v>5894615</v>
      </c>
    </row>
    <row spans="1:3" r="10">
      <c t="s" s="4" r="A10">
        <v>77</v>
      </c>
      <c t="n" s="7" r="B10">
        <v>-1064822</v>
      </c>
      <c t="n" s="6" r="C10">
        <v>-5894615</v>
      </c>
    </row>
    <row spans="1:3" r="11">
      <c t="s" s="3" r="A11">
        <v>78</v>
      </c>
    </row>
    <row spans="1:3" r="12">
      <c t="s" s="4" r="A12">
        <v>79</v>
      </c>
      <c t="s" s="4" r="B12">
        <v>74</v>
      </c>
      <c t="n" s="6" r="C12">
        <v>-250</v>
      </c>
    </row>
    <row spans="1:3" r="13">
      <c t="s" s="4" r="A13">
        <v>80</v>
      </c>
      <c t="s" s="4" r="B13">
        <v>74</v>
      </c>
      <c t="n" s="6" r="C13">
        <v>-441960</v>
      </c>
    </row>
    <row spans="1:3" r="14">
      <c t="s" s="4" r="A14">
        <v>81</v>
      </c>
      <c t="s" s="4" r="B14">
        <v>74</v>
      </c>
      <c t="n" s="6" r="C14">
        <v>-280983</v>
      </c>
    </row>
    <row spans="1:3" r="15">
      <c t="s" s="4" r="A15">
        <v>82</v>
      </c>
      <c t="n" s="7" r="B15">
        <v>-614696</v>
      </c>
      <c t="n" s="6" r="C15">
        <v>-1311164</v>
      </c>
    </row>
    <row spans="1:3" r="16">
      <c t="s" s="4" r="A16">
        <v>83</v>
      </c>
      <c t="n" s="6" r="B16">
        <v>-614696</v>
      </c>
      <c t="n" s="6" r="C16">
        <v>-2034357</v>
      </c>
    </row>
    <row spans="1:3" r="17">
      <c t="s" s="4" r="A17">
        <v>84</v>
      </c>
      <c t="n" s="6" r="B17">
        <v>-1679518</v>
      </c>
      <c t="n" s="6" r="C17">
        <v>-7928972</v>
      </c>
    </row>
    <row spans="1:3" r="18">
      <c t="s" s="4" r="A18">
        <v>85</v>
      </c>
      <c t="n" s="6" r="B18">
        <v>6853</v>
      </c>
      <c t="n" s="6" r="C18">
        <v>71084</v>
      </c>
    </row>
    <row spans="1:3" r="19">
      <c t="s" s="4" r="A19">
        <v>86</v>
      </c>
      <c t="n" s="7" r="B19">
        <v>-1672665</v>
      </c>
      <c t="n" s="7" r="C19">
        <v>-7857888</v>
      </c>
    </row>
    <row spans="1:3" r="20">
      <c t="s" s="4" r="A20">
        <v>87</v>
      </c>
      <c t="n" s="6" r="B20">
        <v>57188313</v>
      </c>
      <c t="n" s="6" r="C20">
        <v>55571545</v>
      </c>
    </row>
    <row spans="1:3" r="21">
      <c t="s" s="4" r="A21">
        <v>88</v>
      </c>
      <c t="n" s="9" r="B21">
        <v>-0.03</v>
      </c>
      <c t="n" s="9" r="C21">
        <v>-0.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3"/>
    <col customWidth="1" max="2" min="2" width="15"/>
    <col customWidth="1" max="3" min="3" width="16"/>
    <col customWidth="1" max="4" min="4" width="14"/>
  </cols>
  <sheetData>
    <row spans="1:4" r="1">
      <c t="s" s="1" r="A1">
        <v>347</v>
      </c>
      <c t="s" s="2" r="B1">
        <v>322</v>
      </c>
      <c t="s" s="2" r="C1">
        <v>1</v>
      </c>
    </row>
    <row spans="1:4" r="2">
      <c t="s" s="2" r="B2">
        <v>323</v>
      </c>
      <c t="s" s="2" r="C2">
        <v>2</v>
      </c>
      <c t="s" s="2" r="D2">
        <v>68</v>
      </c>
    </row>
    <row spans="1:4" r="3">
      <c t="s" s="3" r="A3">
        <v>348</v>
      </c>
    </row>
    <row spans="1:4" r="4">
      <c t="s" s="4" r="A4">
        <v>73</v>
      </c>
      <c t="s" s="4" r="C4">
        <v>74</v>
      </c>
      <c t="n" s="7" r="D4">
        <v>4006722</v>
      </c>
    </row>
    <row spans="1:4" r="5">
      <c t="s" s="4" r="A5">
        <v>349</v>
      </c>
      <c t="n" s="6" r="D5">
        <v>3600000</v>
      </c>
    </row>
    <row spans="1:4" r="6">
      <c t="s" s="4" r="A6">
        <v>350</v>
      </c>
      <c t="n" s="6" r="D6">
        <v>3000000</v>
      </c>
    </row>
    <row spans="1:4" r="7">
      <c t="s" s="4" r="A7">
        <v>351</v>
      </c>
      <c t="n" s="7" r="D7">
        <v>700000</v>
      </c>
    </row>
    <row spans="1:4" r="8">
      <c t="s" s="4" r="A8">
        <v>352</v>
      </c>
      <c t="n" s="7" r="B8">
        <v>280983</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37"/>
    <col customWidth="1" max="2" min="2" width="14"/>
    <col customWidth="1" max="3" min="3" width="14"/>
    <col customWidth="1" max="4" min="4" width="14"/>
  </cols>
  <sheetData>
    <row spans="1:4" r="1">
      <c t="s" s="1" r="A1">
        <v>353</v>
      </c>
      <c t="s" s="2" r="B1">
        <v>2</v>
      </c>
      <c t="s" s="2" r="C1">
        <v>4</v>
      </c>
      <c t="s" s="2" r="D1">
        <v>68</v>
      </c>
    </row>
    <row spans="1:4" r="2">
      <c t="s" s="4" r="A2">
        <v>354</v>
      </c>
      <c t="n" s="7" r="B2">
        <v>2555813</v>
      </c>
      <c t="n" s="7" r="C2">
        <v>1366215</v>
      </c>
    </row>
    <row spans="1:4" r="3">
      <c t="s" s="4" r="A3">
        <v>355</v>
      </c>
    </row>
    <row spans="1:4" r="4">
      <c t="s" s="4" r="A4">
        <v>354</v>
      </c>
      <c t="n" s="6" r="B4">
        <v>62541</v>
      </c>
      <c t="n" s="7" r="D4">
        <v>62541</v>
      </c>
    </row>
    <row spans="1:4" r="5">
      <c t="s" s="4" r="A5">
        <v>356</v>
      </c>
    </row>
    <row spans="1:4" r="6">
      <c t="s" s="4" r="A6">
        <v>354</v>
      </c>
      <c t="n" s="6" r="B6">
        <v>548258</v>
      </c>
      <c t="n" s="6" r="D6">
        <v>247314</v>
      </c>
    </row>
    <row spans="1:4" r="7">
      <c t="s" s="4" r="A7">
        <v>357</v>
      </c>
    </row>
    <row spans="1:4" r="8">
      <c t="s" s="4" r="A8">
        <v>354</v>
      </c>
      <c t="n" s="6" r="B8">
        <v>177559</v>
      </c>
      <c t="n" s="6" r="D8">
        <v>31609</v>
      </c>
    </row>
    <row spans="1:4" r="9">
      <c t="s" s="4" r="A9">
        <v>358</v>
      </c>
    </row>
    <row spans="1:4" r="10">
      <c t="s" s="4" r="A10">
        <v>354</v>
      </c>
      <c t="n" s="6" r="B10">
        <v>1083616</v>
      </c>
      <c t="n" s="6" r="D10">
        <v>577983</v>
      </c>
    </row>
    <row spans="1:4" r="11">
      <c t="s" s="4" r="A11">
        <v>359</v>
      </c>
    </row>
    <row spans="1:4" r="12">
      <c t="s" s="4" r="A12">
        <v>354</v>
      </c>
      <c t="n" s="6" r="B12">
        <v>310685</v>
      </c>
      <c t="n" s="6" r="D12">
        <v>210685</v>
      </c>
    </row>
    <row spans="1:4" r="13">
      <c t="s" s="4" r="A13">
        <v>360</v>
      </c>
    </row>
    <row spans="1:4" r="14">
      <c t="s" s="4" r="A14">
        <v>354</v>
      </c>
      <c t="n" s="7" r="B14">
        <v>373154</v>
      </c>
      <c t="n" s="7" r="D14">
        <v>23608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361</v>
      </c>
      <c t="s" s="2" r="B1">
        <v>2</v>
      </c>
      <c t="s" s="2" r="C1">
        <v>4</v>
      </c>
    </row>
    <row spans="1:3" r="2">
      <c t="s" s="3" r="A2">
        <v>362</v>
      </c>
    </row>
    <row spans="1:3" r="3">
      <c t="s" s="4" r="A3">
        <v>363</v>
      </c>
      <c t="n" s="7" r="B3">
        <v>152986</v>
      </c>
      <c t="n" s="7" r="C3">
        <v>12298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4"/>
    <col customWidth="1" max="6" min="6" width="14"/>
  </cols>
  <sheetData>
    <row spans="1:6" r="1">
      <c t="s" s="1" r="A1">
        <v>364</v>
      </c>
      <c t="s" s="2" r="B1">
        <v>1</v>
      </c>
    </row>
    <row spans="1:6" r="2">
      <c t="s" s="2" r="B2">
        <v>2</v>
      </c>
      <c t="s" s="2" r="C2">
        <v>68</v>
      </c>
      <c t="s" s="2" r="D2">
        <v>365</v>
      </c>
      <c t="s" s="2" r="E2">
        <v>4</v>
      </c>
      <c t="s" s="2" r="F2">
        <v>366</v>
      </c>
    </row>
    <row spans="1:6" r="3">
      <c t="s" s="4" r="A3">
        <v>363</v>
      </c>
      <c t="n" s="7" r="B3">
        <v>152986</v>
      </c>
      <c t="n" s="7" r="E3">
        <v>122986</v>
      </c>
    </row>
    <row spans="1:6" r="4">
      <c t="s" s="4" r="A4">
        <v>367</v>
      </c>
      <c t="n" s="6" r="B4">
        <v>365113</v>
      </c>
      <c t="n" s="7" r="C4">
        <v>1067245</v>
      </c>
    </row>
    <row spans="1:6" r="5">
      <c t="s" s="4" r="A5">
        <v>368</v>
      </c>
      <c t="n" s="6" r="B5">
        <v>25000</v>
      </c>
      <c t="n" s="6" r="C5">
        <v>25000</v>
      </c>
    </row>
    <row spans="1:6" r="6">
      <c t="s" s="4" r="A6">
        <v>305</v>
      </c>
    </row>
    <row spans="1:6" r="7">
      <c t="s" s="4" r="A7">
        <v>306</v>
      </c>
      <c t="n" s="6" r="B7">
        <v>48130</v>
      </c>
    </row>
    <row spans="1:6" r="8">
      <c t="s" s="4" r="A8">
        <v>307</v>
      </c>
    </row>
    <row spans="1:6" r="9">
      <c t="s" s="4" r="A9">
        <v>306</v>
      </c>
      <c t="n" s="6" r="B9">
        <v>39337</v>
      </c>
    </row>
    <row spans="1:6" r="10">
      <c t="s" s="4" r="A10">
        <v>369</v>
      </c>
    </row>
    <row spans="1:6" r="11">
      <c t="s" s="4" r="A11">
        <v>363</v>
      </c>
      <c t="n" s="6" r="B11">
        <v>20704</v>
      </c>
      <c t="n" s="6" r="C11">
        <v>15704</v>
      </c>
    </row>
    <row spans="1:6" r="12">
      <c t="s" s="4" r="A12">
        <v>370</v>
      </c>
    </row>
    <row spans="1:6" r="13">
      <c t="s" s="4" r="A13">
        <v>363</v>
      </c>
      <c t="n" s="6" r="B13">
        <v>20287</v>
      </c>
      <c t="n" s="6" r="C13">
        <v>14037</v>
      </c>
    </row>
    <row spans="1:6" r="14">
      <c t="s" s="4" r="A14">
        <v>371</v>
      </c>
    </row>
    <row spans="1:6" r="15">
      <c t="s" s="4" r="A15">
        <v>367</v>
      </c>
      <c t="n" s="6" r="B15">
        <v>0</v>
      </c>
      <c t="n" s="6" r="C15">
        <v>35761</v>
      </c>
    </row>
    <row spans="1:6" r="16">
      <c t="s" s="4" r="A16">
        <v>368</v>
      </c>
      <c t="n" s="6" r="B16">
        <v>0</v>
      </c>
      <c t="n" s="6" r="C16">
        <v>0</v>
      </c>
    </row>
    <row spans="1:6" r="17">
      <c t="s" s="4" r="A17">
        <v>372</v>
      </c>
    </row>
    <row spans="1:6" r="18">
      <c t="s" s="4" r="A18">
        <v>367</v>
      </c>
      <c t="n" s="6" r="B18">
        <v>0</v>
      </c>
      <c t="n" s="6" r="C18">
        <v>62031</v>
      </c>
    </row>
    <row spans="1:6" r="19">
      <c t="s" s="4" r="A19">
        <v>368</v>
      </c>
      <c t="n" s="6" r="B19">
        <v>0</v>
      </c>
      <c t="n" s="6" r="C19">
        <v>0</v>
      </c>
    </row>
    <row spans="1:6" r="20">
      <c t="s" s="4" r="A20">
        <v>373</v>
      </c>
    </row>
    <row spans="1:6" r="21">
      <c t="s" s="4" r="A21">
        <v>367</v>
      </c>
      <c t="n" s="6" r="B21">
        <v>0</v>
      </c>
      <c t="n" s="6" r="C21">
        <v>17207</v>
      </c>
    </row>
    <row spans="1:6" r="22">
      <c t="s" s="4" r="A22">
        <v>368</v>
      </c>
      <c t="n" s="6" r="B22">
        <v>0</v>
      </c>
      <c t="n" s="6" r="C22">
        <v>0</v>
      </c>
    </row>
    <row spans="1:6" r="23">
      <c t="s" s="4" r="A23">
        <v>374</v>
      </c>
    </row>
    <row spans="1:6" r="24">
      <c t="s" s="4" r="A24">
        <v>367</v>
      </c>
      <c t="n" s="6" r="B24">
        <v>49819</v>
      </c>
      <c t="n" s="7" r="C24">
        <v>98827</v>
      </c>
    </row>
    <row spans="1:6" r="25">
      <c t="s" s="4" r="A25">
        <v>368</v>
      </c>
      <c t="n" s="6" r="B25">
        <v>0</v>
      </c>
      <c t="s" s="4" r="C25">
        <v>74</v>
      </c>
    </row>
    <row spans="1:6" r="26">
      <c t="s" s="4" r="A26">
        <v>375</v>
      </c>
    </row>
    <row spans="1:6" r="27">
      <c t="s" s="4" r="A27">
        <v>367</v>
      </c>
      <c t="n" s="6" r="B27">
        <v>109603</v>
      </c>
      <c t="n" s="7" r="C27">
        <v>217419</v>
      </c>
    </row>
    <row spans="1:6" r="28">
      <c t="s" s="4" r="A28">
        <v>368</v>
      </c>
      <c t="n" s="7" r="B28">
        <v>0</v>
      </c>
      <c t="s" s="4" r="C28">
        <v>74</v>
      </c>
    </row>
    <row spans="1:6" r="29">
      <c t="s" s="4" r="A29">
        <v>376</v>
      </c>
    </row>
    <row spans="1:6" r="30">
      <c t="s" s="4" r="A30">
        <v>367</v>
      </c>
      <c t="s" s="4" r="B30">
        <v>74</v>
      </c>
      <c t="n" s="7" r="C30">
        <v>106767</v>
      </c>
    </row>
    <row spans="1:6" r="31">
      <c t="s" s="4" r="A31">
        <v>368</v>
      </c>
      <c t="s" s="4" r="B31">
        <v>74</v>
      </c>
      <c t="s" s="4" r="C31">
        <v>74</v>
      </c>
    </row>
    <row spans="1:6" r="32">
      <c t="s" s="4" r="A32">
        <v>377</v>
      </c>
    </row>
    <row spans="1:6" r="33">
      <c t="s" s="4" r="A33">
        <v>367</v>
      </c>
      <c t="n" s="7" r="B33">
        <v>353</v>
      </c>
      <c t="n" s="7" r="C33">
        <v>636</v>
      </c>
    </row>
    <row spans="1:6" r="34">
      <c t="s" s="4" r="A34">
        <v>368</v>
      </c>
      <c t="n" s="6" r="B34">
        <v>0</v>
      </c>
      <c t="s" s="4" r="C34">
        <v>74</v>
      </c>
      <c t="n" s="7" r="D34">
        <v>0</v>
      </c>
      <c t="s" s="4" r="F34">
        <v>74</v>
      </c>
    </row>
    <row spans="1:6" r="35">
      <c t="s" s="4" r="A35">
        <v>309</v>
      </c>
    </row>
    <row spans="1:6" r="36">
      <c t="s" s="4" r="A36">
        <v>367</v>
      </c>
      <c t="n" s="6" r="B36">
        <v>936</v>
      </c>
      <c t="n" s="7" r="C36">
        <v>1664</v>
      </c>
    </row>
    <row spans="1:6" r="37">
      <c t="s" s="4" r="A37">
        <v>378</v>
      </c>
    </row>
    <row spans="1:6" r="38">
      <c t="s" s="4" r="A38">
        <v>367</v>
      </c>
      <c t="n" s="6" r="B38">
        <v>403</v>
      </c>
      <c t="n" s="7" r="C38">
        <v>497</v>
      </c>
    </row>
    <row spans="1:6" r="39">
      <c t="s" s="4" r="A39">
        <v>368</v>
      </c>
      <c t="n" s="6" r="B39">
        <v>0</v>
      </c>
      <c t="s" s="4" r="C39">
        <v>74</v>
      </c>
    </row>
    <row spans="1:6" r="40">
      <c t="s" s="4" r="A40">
        <v>379</v>
      </c>
    </row>
    <row spans="1:6" r="41">
      <c t="s" s="4" r="A41">
        <v>367</v>
      </c>
      <c t="n" s="6" r="B41">
        <v>358</v>
      </c>
      <c t="n" s="7" r="C41">
        <v>442</v>
      </c>
    </row>
    <row spans="1:6" r="42">
      <c t="s" s="4" r="A42">
        <v>368</v>
      </c>
      <c t="n" s="7" r="B42">
        <v>0</v>
      </c>
      <c t="s" s="4" r="C42">
        <v>74</v>
      </c>
    </row>
    <row spans="1:6" r="43">
      <c t="s" s="4" r="A43">
        <v>380</v>
      </c>
    </row>
    <row spans="1:6" r="44">
      <c t="s" s="4" r="A44">
        <v>367</v>
      </c>
      <c t="s" s="4" r="B44">
        <v>74</v>
      </c>
      <c t="n" s="7" r="C44">
        <v>780</v>
      </c>
    </row>
    <row spans="1:6" r="45">
      <c t="s" s="4" r="A45">
        <v>368</v>
      </c>
      <c t="n" s="7" r="B45">
        <v>0</v>
      </c>
      <c t="n" s="6" r="C45">
        <v>0</v>
      </c>
    </row>
    <row spans="1:6" r="46">
      <c t="s" s="4" r="A46">
        <v>381</v>
      </c>
    </row>
    <row spans="1:6" r="47">
      <c t="s" s="4" r="A47">
        <v>367</v>
      </c>
      <c t="n" s="6" r="B47">
        <v>465</v>
      </c>
      <c t="n" s="6" r="C47">
        <v>827</v>
      </c>
    </row>
    <row spans="1:6" r="48">
      <c t="s" s="4" r="A48">
        <v>368</v>
      </c>
      <c t="n" s="6" r="D48">
        <v>0</v>
      </c>
      <c t="s" s="4" r="F48">
        <v>74</v>
      </c>
    </row>
    <row spans="1:6" r="49">
      <c t="s" s="4" r="A49">
        <v>382</v>
      </c>
    </row>
    <row spans="1:6" r="50">
      <c t="s" s="4" r="A50">
        <v>367</v>
      </c>
      <c t="n" s="6" r="B50">
        <v>815</v>
      </c>
      <c t="n" s="6" r="C50">
        <v>485</v>
      </c>
    </row>
    <row spans="1:6" r="51">
      <c t="s" s="4" r="A51">
        <v>368</v>
      </c>
      <c t="n" s="6" r="D51">
        <v>0</v>
      </c>
      <c t="s" s="4" r="F51">
        <v>74</v>
      </c>
    </row>
    <row spans="1:6" r="52">
      <c t="s" s="4" r="A52">
        <v>383</v>
      </c>
    </row>
    <row spans="1:6" r="53">
      <c t="s" s="4" r="A53">
        <v>367</v>
      </c>
      <c t="n" s="6" r="B53">
        <v>344</v>
      </c>
      <c t="n" s="6" r="C53">
        <v>205</v>
      </c>
    </row>
    <row spans="1:6" r="54">
      <c t="s" s="4" r="A54">
        <v>368</v>
      </c>
      <c t="n" s="6" r="D54">
        <v>0</v>
      </c>
      <c t="s" s="4" r="F54">
        <v>74</v>
      </c>
    </row>
    <row spans="1:6" r="55">
      <c t="s" s="4" r="A55">
        <v>384</v>
      </c>
    </row>
    <row spans="1:6" r="56">
      <c t="s" s="4" r="A56">
        <v>367</v>
      </c>
      <c t="n" s="6" r="B56">
        <v>8326</v>
      </c>
      <c t="n" s="6" r="C56">
        <v>11674</v>
      </c>
    </row>
    <row spans="1:6" r="57">
      <c t="s" s="4" r="A57">
        <v>368</v>
      </c>
      <c t="n" s="6" r="D57">
        <v>0</v>
      </c>
      <c t="s" s="4" r="F57">
        <v>74</v>
      </c>
    </row>
    <row spans="1:6" r="58">
      <c t="s" s="4" r="A58">
        <v>385</v>
      </c>
    </row>
    <row spans="1:6" r="59">
      <c t="s" s="4" r="A59">
        <v>367</v>
      </c>
      <c t="n" s="7" r="B59">
        <v>5925</v>
      </c>
      <c t="n" s="6" r="C59">
        <v>8307</v>
      </c>
    </row>
    <row spans="1:6" r="60">
      <c t="s" s="4" r="A60">
        <v>368</v>
      </c>
      <c t="n" s="6" r="D60">
        <v>0</v>
      </c>
      <c t="s" s="4" r="F60">
        <v>74</v>
      </c>
    </row>
    <row spans="1:6" r="61">
      <c t="s" s="4" r="A61">
        <v>386</v>
      </c>
    </row>
    <row spans="1:6" r="62">
      <c t="s" s="4" r="A62">
        <v>367</v>
      </c>
      <c t="s" s="4" r="B62">
        <v>74</v>
      </c>
      <c t="n" s="6" r="C62">
        <v>30000</v>
      </c>
    </row>
    <row spans="1:6" r="63">
      <c t="s" s="4" r="A63">
        <v>368</v>
      </c>
      <c t="n" s="6" r="D63">
        <v>0</v>
      </c>
      <c t="n" s="7" r="F63">
        <v>0</v>
      </c>
    </row>
    <row spans="1:6" r="64">
      <c t="s" s="4" r="A64">
        <v>387</v>
      </c>
    </row>
    <row spans="1:6" r="65">
      <c t="s" s="4" r="A65">
        <v>367</v>
      </c>
      <c t="n" s="7" r="B65">
        <v>22500</v>
      </c>
      <c t="n" s="6" r="C65">
        <v>7500</v>
      </c>
    </row>
    <row spans="1:6" r="66">
      <c t="s" s="4" r="A66">
        <v>368</v>
      </c>
      <c t="n" s="6" r="D66">
        <v>0</v>
      </c>
      <c t="s" s="4" r="F66">
        <v>74</v>
      </c>
    </row>
    <row spans="1:6" r="67">
      <c t="s" s="4" r="A67">
        <v>388</v>
      </c>
    </row>
    <row spans="1:6" r="68">
      <c t="s" s="4" r="A68">
        <v>367</v>
      </c>
      <c t="n" s="7" r="B68">
        <v>12077</v>
      </c>
      <c t="n" s="7" r="C68">
        <v>4026</v>
      </c>
    </row>
    <row spans="1:6" r="69">
      <c t="s" s="4" r="A69">
        <v>368</v>
      </c>
      <c t="n" s="7" r="D69">
        <v>0</v>
      </c>
      <c t="s" s="4" r="F69">
        <v>7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389</v>
      </c>
      <c t="s" s="2" r="B1">
        <v>1</v>
      </c>
    </row>
    <row spans="1:4" r="2">
      <c t="s" s="2" r="B2">
        <v>2</v>
      </c>
      <c t="s" s="2" r="C2">
        <v>68</v>
      </c>
      <c t="s" s="2" r="D2">
        <v>4</v>
      </c>
    </row>
    <row spans="1:4" r="3">
      <c t="s" s="4" r="A3">
        <v>367</v>
      </c>
      <c t="n" s="7" r="B3">
        <v>365113</v>
      </c>
      <c t="n" s="7" r="C3">
        <v>1067245</v>
      </c>
    </row>
    <row spans="1:4" r="4">
      <c t="s" s="4" r="A4">
        <v>368</v>
      </c>
      <c t="n" s="6" r="B4">
        <v>25000</v>
      </c>
      <c t="n" s="6" r="C4">
        <v>25000</v>
      </c>
    </row>
    <row spans="1:4" r="5">
      <c t="s" s="4" r="A5">
        <v>390</v>
      </c>
      <c t="n" s="6" r="B5">
        <v>310685</v>
      </c>
      <c t="n" s="7" r="D5">
        <v>210685</v>
      </c>
    </row>
    <row spans="1:4" r="6">
      <c t="s" s="4" r="A6">
        <v>391</v>
      </c>
    </row>
    <row spans="1:4" r="7">
      <c t="s" s="4" r="A7">
        <v>367</v>
      </c>
      <c t="n" s="6" r="B7">
        <v>153190</v>
      </c>
      <c t="n" s="6" r="C7">
        <v>161221</v>
      </c>
    </row>
    <row spans="1:4" r="8">
      <c t="s" s="4" r="A8">
        <v>368</v>
      </c>
      <c t="n" s="6" r="B8">
        <v>645172</v>
      </c>
    </row>
    <row spans="1:4" r="9">
      <c t="s" s="4" r="A9">
        <v>392</v>
      </c>
      <c t="n" s="6" r="B9">
        <v>10000</v>
      </c>
      <c t="n" s="6" r="C9">
        <v>21178</v>
      </c>
    </row>
    <row spans="1:4" r="10">
      <c t="s" s="4" r="A10">
        <v>390</v>
      </c>
      <c t="n" s="7" r="B10">
        <v>310685</v>
      </c>
      <c t="n" s="7" r="C10">
        <v>21068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4"/>
    <col customWidth="1" max="2" min="2" width="25"/>
    <col customWidth="1" max="3" min="3" width="25"/>
  </cols>
  <sheetData>
    <row spans="1:3" r="1">
      <c t="s" s="1" r="A1">
        <v>393</v>
      </c>
      <c t="s" s="2" r="B1">
        <v>1</v>
      </c>
    </row>
    <row spans="1:3" r="2">
      <c t="s" s="2" r="B2">
        <v>2</v>
      </c>
      <c t="s" s="2" r="C2">
        <v>68</v>
      </c>
    </row>
    <row spans="1:3" r="3">
      <c t="s" s="3" r="A3">
        <v>394</v>
      </c>
    </row>
    <row spans="1:3" r="4">
      <c t="s" s="4" r="A4">
        <v>395</v>
      </c>
      <c t="n" s="6" r="B4">
        <v>2000000</v>
      </c>
      <c t="n" s="6" r="C4">
        <v>2000000</v>
      </c>
    </row>
    <row spans="1:3" r="5">
      <c t="s" s="4" r="A5">
        <v>396</v>
      </c>
      <c t="s" s="4" r="B5">
        <v>74</v>
      </c>
      <c t="s" s="4" r="C5">
        <v>74</v>
      </c>
    </row>
    <row spans="1:3" r="6">
      <c t="s" s="4" r="A6">
        <v>397</v>
      </c>
      <c t="s" s="4" r="B6">
        <v>74</v>
      </c>
      <c t="s" s="4" r="C6">
        <v>74</v>
      </c>
    </row>
    <row spans="1:3" r="7">
      <c t="s" s="4" r="A7">
        <v>398</v>
      </c>
      <c t="s" s="4" r="B7">
        <v>74</v>
      </c>
      <c t="s" s="4" r="C7">
        <v>74</v>
      </c>
    </row>
    <row spans="1:3" r="8">
      <c t="s" s="4" r="A8">
        <v>399</v>
      </c>
      <c t="s" s="4" r="B8">
        <v>74</v>
      </c>
      <c t="s" s="4" r="C8">
        <v>74</v>
      </c>
    </row>
    <row spans="1:3" r="9">
      <c t="s" s="4" r="A9">
        <v>400</v>
      </c>
      <c t="n" s="6" r="B9">
        <v>2000000</v>
      </c>
      <c t="n" s="6" r="C9">
        <v>2000000</v>
      </c>
    </row>
    <row spans="1:3" r="10">
      <c t="s" s="4" r="A10">
        <v>401</v>
      </c>
      <c t="s" s="4" r="B10">
        <v>74</v>
      </c>
    </row>
    <row spans="1:3" r="11">
      <c t="s" s="3" r="A11">
        <v>402</v>
      </c>
    </row>
    <row spans="1:3" r="12">
      <c t="s" s="4" r="A12">
        <v>395</v>
      </c>
      <c t="n" s="9" r="B12">
        <v>0.35</v>
      </c>
      <c t="n" s="9" r="C12">
        <v>0.35</v>
      </c>
    </row>
    <row spans="1:3" r="13">
      <c t="s" s="4" r="A13">
        <v>403</v>
      </c>
      <c t="s" s="4" r="B13">
        <v>74</v>
      </c>
      <c t="s" s="4" r="C13">
        <v>74</v>
      </c>
    </row>
    <row spans="1:3" r="14">
      <c t="s" s="4" r="A14">
        <v>396</v>
      </c>
      <c t="s" s="4" r="B14">
        <v>74</v>
      </c>
      <c t="s" s="4" r="C14">
        <v>74</v>
      </c>
    </row>
    <row spans="1:3" r="15">
      <c t="s" s="4" r="A15">
        <v>397</v>
      </c>
      <c t="s" s="4" r="B15">
        <v>74</v>
      </c>
      <c t="s" s="4" r="C15">
        <v>74</v>
      </c>
    </row>
    <row spans="1:3" r="16">
      <c t="s" s="4" r="A16">
        <v>398</v>
      </c>
      <c t="s" s="4" r="B16">
        <v>74</v>
      </c>
      <c t="s" s="4" r="C16">
        <v>74</v>
      </c>
    </row>
    <row spans="1:3" r="17">
      <c t="s" s="4" r="A17">
        <v>399</v>
      </c>
      <c t="s" s="4" r="B17">
        <v>74</v>
      </c>
      <c t="s" s="4" r="C17">
        <v>74</v>
      </c>
    </row>
    <row spans="1:3" r="18">
      <c t="s" s="4" r="A18">
        <v>400</v>
      </c>
      <c t="n" s="9" r="B18">
        <v>0.35</v>
      </c>
      <c t="n" s="9" r="C18">
        <v>0.35</v>
      </c>
    </row>
    <row spans="1:3" r="19">
      <c t="s" s="4" r="A19">
        <v>401</v>
      </c>
      <c t="s" s="4" r="B19">
        <v>74</v>
      </c>
    </row>
    <row spans="1:3" r="20">
      <c t="s" s="3" r="A20">
        <v>404</v>
      </c>
    </row>
    <row spans="1:3" r="21">
      <c t="s" s="4" r="A21">
        <v>405</v>
      </c>
      <c t="s" s="4" r="B21">
        <v>406</v>
      </c>
      <c t="s" s="4" r="C21">
        <v>407</v>
      </c>
    </row>
    <row spans="1:3" r="22">
      <c t="s" s="4" r="A22">
        <v>408</v>
      </c>
      <c t="s" s="4" r="B22">
        <v>409</v>
      </c>
      <c t="s" s="4" r="C22">
        <v>40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4"/>
    <col customWidth="1" max="2" min="2" width="16"/>
  </cols>
  <sheetData>
    <row spans="1:2" r="1">
      <c t="s" s="1" r="A1">
        <v>410</v>
      </c>
      <c t="s" s="2" r="B1">
        <v>1</v>
      </c>
    </row>
    <row spans="1:2" r="2">
      <c t="s" s="2" r="B2">
        <v>2</v>
      </c>
    </row>
    <row spans="1:2" r="3">
      <c t="s" s="4" r="A3">
        <v>411</v>
      </c>
      <c t="s" s="4" r="B3">
        <v>412</v>
      </c>
    </row>
    <row spans="1:2" r="4">
      <c t="s" s="4" r="A4">
        <v>413</v>
      </c>
      <c t="s" s="4" r="B4">
        <v>412</v>
      </c>
    </row>
    <row spans="1:2" r="5">
      <c t="s" s="4" r="A5">
        <v>414</v>
      </c>
    </row>
    <row spans="1:2" r="6">
      <c t="s" s="4" r="A6">
        <v>415</v>
      </c>
      <c t="s" s="4" r="B6">
        <v>416</v>
      </c>
    </row>
    <row spans="1:2" r="7">
      <c t="s" s="4" r="A7">
        <v>417</v>
      </c>
      <c t="s" s="4" r="B7">
        <v>418</v>
      </c>
    </row>
    <row spans="1:2" r="8">
      <c t="s" s="4" r="A8">
        <v>419</v>
      </c>
      <c t="s" s="4" r="B8">
        <v>420</v>
      </c>
    </row>
    <row spans="1:2" r="9">
      <c t="s" s="4" r="A9">
        <v>421</v>
      </c>
    </row>
    <row spans="1:2" r="10">
      <c t="s" s="4" r="A10">
        <v>415</v>
      </c>
      <c t="s" s="4" r="B10">
        <v>422</v>
      </c>
    </row>
    <row spans="1:2" r="11">
      <c t="s" s="4" r="A11">
        <v>417</v>
      </c>
      <c t="s" s="4" r="B11">
        <v>423</v>
      </c>
    </row>
    <row spans="1:2" r="12">
      <c t="s" s="4" r="A12">
        <v>419</v>
      </c>
      <c t="s" s="4" r="B12">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425</v>
      </c>
      <c t="s" s="2" r="B1">
        <v>1</v>
      </c>
    </row>
    <row spans="1:3" r="2">
      <c t="s" s="2" r="B2">
        <v>2</v>
      </c>
      <c t="s" s="2" r="C2">
        <v>68</v>
      </c>
    </row>
    <row spans="1:3" r="3">
      <c t="s" s="3" r="A3">
        <v>426</v>
      </c>
    </row>
    <row spans="1:3" r="4">
      <c t="s" s="4" r="A4">
        <v>395</v>
      </c>
      <c t="n" s="6" r="B4">
        <v>2000000</v>
      </c>
      <c t="n" s="6" r="C4">
        <v>2000000</v>
      </c>
    </row>
    <row spans="1:3" r="5">
      <c t="s" s="4" r="A5">
        <v>396</v>
      </c>
      <c t="s" s="4" r="B5">
        <v>74</v>
      </c>
      <c t="s" s="4" r="C5">
        <v>74</v>
      </c>
    </row>
    <row spans="1:3" r="6">
      <c t="s" s="4" r="A6">
        <v>397</v>
      </c>
      <c t="s" s="4" r="B6">
        <v>74</v>
      </c>
      <c t="s" s="4" r="C6">
        <v>74</v>
      </c>
    </row>
    <row spans="1:3" r="7">
      <c t="s" s="4" r="A7">
        <v>398</v>
      </c>
      <c t="s" s="4" r="B7">
        <v>74</v>
      </c>
      <c t="s" s="4" r="C7">
        <v>74</v>
      </c>
    </row>
    <row spans="1:3" r="8">
      <c t="s" s="4" r="A8">
        <v>399</v>
      </c>
      <c t="s" s="4" r="B8">
        <v>74</v>
      </c>
      <c t="s" s="4" r="C8">
        <v>74</v>
      </c>
    </row>
    <row spans="1:3" r="9">
      <c t="s" s="4" r="A9">
        <v>400</v>
      </c>
      <c t="n" s="6" r="B9">
        <v>2000000</v>
      </c>
      <c t="n" s="6" r="C9">
        <v>2000000</v>
      </c>
    </row>
    <row spans="1:3" r="10">
      <c t="s" s="4" r="A10">
        <v>401</v>
      </c>
      <c t="s" s="4" r="B10">
        <v>74</v>
      </c>
    </row>
    <row spans="1:3" r="11">
      <c t="s" s="3" r="A11">
        <v>427</v>
      </c>
    </row>
    <row spans="1:3" r="12">
      <c t="s" s="4" r="A12">
        <v>395</v>
      </c>
      <c t="n" s="9" r="B12">
        <v>0.35</v>
      </c>
      <c t="n" s="9" r="C12">
        <v>0.35</v>
      </c>
    </row>
    <row spans="1:3" r="13">
      <c t="s" s="4" r="A13">
        <v>403</v>
      </c>
      <c t="s" s="4" r="B13">
        <v>74</v>
      </c>
      <c t="s" s="4" r="C13">
        <v>74</v>
      </c>
    </row>
    <row spans="1:3" r="14">
      <c t="s" s="4" r="A14">
        <v>396</v>
      </c>
      <c t="s" s="4" r="B14">
        <v>74</v>
      </c>
      <c t="s" s="4" r="C14">
        <v>74</v>
      </c>
    </row>
    <row spans="1:3" r="15">
      <c t="s" s="4" r="A15">
        <v>397</v>
      </c>
      <c t="s" s="4" r="B15">
        <v>74</v>
      </c>
      <c t="s" s="4" r="C15">
        <v>74</v>
      </c>
    </row>
    <row spans="1:3" r="16">
      <c t="s" s="4" r="A16">
        <v>398</v>
      </c>
      <c t="s" s="4" r="B16">
        <v>74</v>
      </c>
      <c t="s" s="4" r="C16">
        <v>74</v>
      </c>
    </row>
    <row spans="1:3" r="17">
      <c t="s" s="4" r="A17">
        <v>399</v>
      </c>
      <c t="s" s="4" r="B17">
        <v>74</v>
      </c>
      <c t="s" s="4" r="C17">
        <v>74</v>
      </c>
    </row>
    <row spans="1:3" r="18">
      <c t="s" s="4" r="A18">
        <v>400</v>
      </c>
      <c t="n" s="9" r="B18">
        <v>0.35</v>
      </c>
      <c t="n" s="9" r="C18">
        <v>0.35</v>
      </c>
    </row>
    <row spans="1:3" r="19">
      <c t="s" s="4" r="A19">
        <v>401</v>
      </c>
      <c t="s" s="4" r="B19">
        <v>74</v>
      </c>
    </row>
    <row spans="1:3" r="20">
      <c t="s" s="3" r="A20">
        <v>404</v>
      </c>
    </row>
    <row spans="1:3" r="21">
      <c t="s" s="4" r="A21">
        <v>405</v>
      </c>
      <c t="s" s="4" r="B21">
        <v>406</v>
      </c>
      <c t="s" s="4" r="C21">
        <v>407</v>
      </c>
    </row>
    <row spans="1:3" r="22">
      <c t="s" s="4" r="A22">
        <v>408</v>
      </c>
      <c t="s" s="4" r="B22">
        <v>409</v>
      </c>
      <c t="s" s="4" r="C22">
        <v>406</v>
      </c>
    </row>
    <row spans="1:3" r="23">
      <c t="s" s="4" r="A23">
        <v>428</v>
      </c>
    </row>
    <row spans="1:3" r="24">
      <c t="s" s="3" r="A24">
        <v>426</v>
      </c>
    </row>
    <row spans="1:3" r="25">
      <c t="s" s="4" r="A25">
        <v>395</v>
      </c>
      <c t="n" s="6" r="B25">
        <v>32865345</v>
      </c>
      <c t="n" s="6" r="C25">
        <v>32705345</v>
      </c>
    </row>
    <row spans="1:3" r="26">
      <c t="s" s="4" r="A26">
        <v>403</v>
      </c>
      <c t="n" s="6" r="C26">
        <v>160000</v>
      </c>
    </row>
    <row spans="1:3" r="27">
      <c t="s" s="4" r="A27">
        <v>400</v>
      </c>
      <c t="n" s="6" r="B27">
        <v>32865345</v>
      </c>
      <c t="n" s="6" r="C27">
        <v>32865345</v>
      </c>
    </row>
    <row spans="1:3" r="28">
      <c t="s" s="4" r="A28">
        <v>401</v>
      </c>
      <c t="n" s="6" r="B28">
        <v>32865345</v>
      </c>
      <c t="n" s="6" r="C28">
        <v>32865345</v>
      </c>
    </row>
    <row spans="1:3" r="29">
      <c t="s" s="3" r="A29">
        <v>427</v>
      </c>
    </row>
    <row spans="1:3" r="30">
      <c t="s" s="4" r="A30">
        <v>395</v>
      </c>
      <c t="n" s="9" r="B30">
        <v>0.33</v>
      </c>
      <c t="n" s="9" r="C30">
        <v>0.33</v>
      </c>
    </row>
    <row spans="1:3" r="31">
      <c t="s" s="4" r="A31">
        <v>403</v>
      </c>
      <c t="n" s="10" r="C31">
        <v>0.3</v>
      </c>
    </row>
    <row spans="1:3" r="32">
      <c t="s" s="4" r="A32">
        <v>400</v>
      </c>
      <c t="n" s="10" r="B32">
        <v>0.33</v>
      </c>
      <c t="n" s="10" r="C32">
        <v>0.33</v>
      </c>
    </row>
    <row spans="1:3" r="33">
      <c t="s" s="4" r="A33">
        <v>401</v>
      </c>
      <c t="n" s="9" r="B33">
        <v>0.33</v>
      </c>
      <c t="n" s="9" r="C33">
        <v>0.33</v>
      </c>
    </row>
    <row spans="1:3" r="34">
      <c t="s" s="3" r="A34">
        <v>404</v>
      </c>
    </row>
    <row spans="1:3" r="35">
      <c t="s" s="4" r="A35">
        <v>405</v>
      </c>
      <c t="s" s="4" r="B35">
        <v>429</v>
      </c>
      <c t="s" s="4" r="C35">
        <v>430</v>
      </c>
    </row>
    <row spans="1:3" r="36">
      <c t="s" s="4" r="A36">
        <v>431</v>
      </c>
      <c t="s" s="4" r="C36">
        <v>424</v>
      </c>
    </row>
    <row spans="1:3" r="37">
      <c t="s" s="4" r="A37">
        <v>408</v>
      </c>
      <c t="s" s="4" r="B37">
        <v>432</v>
      </c>
      <c t="s" s="4" r="C37">
        <v>429</v>
      </c>
    </row>
    <row spans="1:3" r="38">
      <c t="s" s="4" r="A38">
        <v>433</v>
      </c>
      <c t="s" s="4" r="B38">
        <v>432</v>
      </c>
      <c t="s" s="4" r="C38">
        <v>42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434</v>
      </c>
      <c t="s" s="2" r="B1">
        <v>1</v>
      </c>
    </row>
    <row spans="1:4" r="2">
      <c t="s" s="2" r="B2">
        <v>2</v>
      </c>
      <c t="s" s="2" r="C2">
        <v>68</v>
      </c>
      <c t="s" s="2" r="D2">
        <v>4</v>
      </c>
    </row>
    <row spans="1:4" r="3">
      <c t="s" s="4" r="A3">
        <v>435</v>
      </c>
      <c t="n" s="6" r="B3">
        <v>200000000</v>
      </c>
    </row>
    <row spans="1:4" r="4">
      <c t="s" s="4" r="A4">
        <v>436</v>
      </c>
      <c t="n" s="8" r="B4">
        <v>0.001</v>
      </c>
      <c t="n" s="8" r="D4">
        <v>0.001</v>
      </c>
    </row>
    <row spans="1:4" r="5">
      <c t="s" s="4" r="A5">
        <v>65</v>
      </c>
      <c t="n" s="6" r="B5">
        <v>57188313</v>
      </c>
      <c t="n" s="6" r="D5">
        <v>57188313</v>
      </c>
    </row>
    <row spans="1:4" r="6">
      <c t="s" s="4" r="A6">
        <v>66</v>
      </c>
      <c t="n" s="6" r="B6">
        <v>57188313</v>
      </c>
      <c t="n" s="6" r="D6">
        <v>57188313</v>
      </c>
    </row>
    <row spans="1:4" r="7">
      <c t="s" s="4" r="A7">
        <v>437</v>
      </c>
      <c t="n" s="6" r="B7">
        <v>49350984</v>
      </c>
    </row>
    <row spans="1:4" r="8">
      <c t="s" s="4" r="A8">
        <v>438</v>
      </c>
      <c t="n" s="6" r="B8">
        <v>32865345</v>
      </c>
    </row>
    <row spans="1:4" r="9">
      <c t="s" s="4" r="A9">
        <v>439</v>
      </c>
      <c t="n" s="6" r="C9">
        <v>32865345</v>
      </c>
    </row>
    <row spans="1:4" r="10">
      <c t="s" s="4" r="A10">
        <v>440</v>
      </c>
      <c t="n" s="6" r="B10">
        <v>16485639</v>
      </c>
    </row>
    <row spans="1:4" r="11">
      <c t="s" s="4" r="A11">
        <v>390</v>
      </c>
      <c t="n" s="7" r="B11">
        <v>310685</v>
      </c>
      <c t="n" s="7" r="D11">
        <v>210685</v>
      </c>
    </row>
    <row spans="1:4" r="12">
      <c t="s" s="4" r="A12">
        <v>441</v>
      </c>
    </row>
    <row spans="1:4" r="13">
      <c t="s" s="4" r="A13">
        <v>219</v>
      </c>
      <c t="n" s="7" r="B13">
        <v>0</v>
      </c>
      <c t="n" s="7" r="C13">
        <v>66104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442</v>
      </c>
      <c t="s" s="2" r="B1">
        <v>1</v>
      </c>
    </row>
    <row spans="1:3" r="2">
      <c t="s" s="2" r="B2">
        <v>2</v>
      </c>
      <c t="s" s="2" r="C2">
        <v>68</v>
      </c>
    </row>
    <row spans="1:3" r="3">
      <c t="s" s="3" r="A3">
        <v>443</v>
      </c>
    </row>
    <row spans="1:3" r="4">
      <c t="s" s="4" r="A4">
        <v>444</v>
      </c>
      <c t="n" s="7" r="B4">
        <v>2676070</v>
      </c>
      <c t="n" s="7" r="C4">
        <v>2221927</v>
      </c>
    </row>
    <row spans="1:3" r="5">
      <c t="s" s="4" r="A5">
        <v>445</v>
      </c>
      <c t="n" s="7" r="B5">
        <v>-2676070</v>
      </c>
      <c t="n" s="7" r="C5">
        <v>-2221927</v>
      </c>
    </row>
    <row spans="1:3" r="6">
      <c t="s" s="4" r="A6">
        <v>95</v>
      </c>
      <c t="s" s="4" r="B6">
        <v>74</v>
      </c>
      <c t="s" s="4" r="C6">
        <v>74</v>
      </c>
    </row>
    <row spans="1:3" r="7">
      <c t="s" s="3" r="A7">
        <v>446</v>
      </c>
    </row>
    <row spans="1:3" r="8">
      <c t="s" s="4" r="A8">
        <v>447</v>
      </c>
      <c t="n" s="7" r="B8">
        <v>454143</v>
      </c>
      <c t="n" s="7" r="C8">
        <v>1654038</v>
      </c>
    </row>
    <row spans="1:3" r="9">
      <c t="s" s="4" r="A9">
        <v>448</v>
      </c>
      <c t="n" s="7" r="B9">
        <v>-454143</v>
      </c>
      <c t="n" s="7" r="C9">
        <v>-1654038</v>
      </c>
    </row>
    <row spans="1:3" r="10">
      <c t="s" s="4" r="A10">
        <v>449</v>
      </c>
      <c t="s" s="4" r="B10">
        <v>74</v>
      </c>
      <c t="s" s="4" r="C10">
        <v>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67"/>
    <col customWidth="1" max="2" min="2" width="13"/>
    <col customWidth="1" max="3" min="3" width="27"/>
    <col customWidth="1" max="4" min="4" width="30"/>
    <col customWidth="1" max="5" min="5" width="20"/>
    <col customWidth="1" max="6" min="6" width="26"/>
    <col customWidth="1" max="7" min="7" width="12"/>
  </cols>
  <sheetData>
    <row spans="1:7" r="1">
      <c t="s" s="1" r="A1">
        <v>89</v>
      </c>
      <c t="s" s="2" r="B1">
        <v>90</v>
      </c>
      <c t="s" s="2" r="C1">
        <v>91</v>
      </c>
      <c t="s" s="2" r="D1">
        <v>92</v>
      </c>
      <c t="s" s="2" r="E1">
        <v>93</v>
      </c>
      <c t="s" s="2" r="F1">
        <v>94</v>
      </c>
      <c t="s" s="2" r="G1">
        <v>95</v>
      </c>
    </row>
    <row spans="1:7" r="2">
      <c t="s" s="4" r="A2">
        <v>96</v>
      </c>
      <c t="n" s="6" r="B2">
        <v>45269055</v>
      </c>
    </row>
    <row spans="1:7" r="3">
      <c t="s" s="4" r="A3">
        <v>97</v>
      </c>
      <c t="n" s="7" r="B3">
        <v>452690</v>
      </c>
      <c t="n" s="7" r="C3">
        <v>16751775</v>
      </c>
      <c t="n" s="7" r="D3">
        <v>518289</v>
      </c>
      <c t="n" s="7" r="E3">
        <v>-16780717</v>
      </c>
      <c t="n" s="7" r="F3">
        <v>-290241</v>
      </c>
      <c t="n" s="7" r="G3">
        <v>651796</v>
      </c>
    </row>
    <row spans="1:7" r="4">
      <c t="s" s="4" r="A4">
        <v>98</v>
      </c>
      <c t="n" s="6" r="B4">
        <v>269651</v>
      </c>
    </row>
    <row spans="1:7" r="5">
      <c t="s" s="4" r="A5">
        <v>99</v>
      </c>
      <c t="n" s="7" r="B5">
        <v>2697</v>
      </c>
      <c t="s" s="4" r="C5">
        <v>74</v>
      </c>
      <c t="n" s="6" r="D5">
        <v>-2697</v>
      </c>
      <c t="s" s="4" r="E5">
        <v>74</v>
      </c>
      <c t="s" s="4" r="F5">
        <v>74</v>
      </c>
      <c t="s" s="4" r="G5">
        <v>74</v>
      </c>
    </row>
    <row spans="1:7" r="6">
      <c t="s" s="4" r="A6">
        <v>100</v>
      </c>
      <c t="n" s="6" r="B6">
        <v>1375000</v>
      </c>
    </row>
    <row spans="1:7" r="7">
      <c t="s" s="4" r="A7">
        <v>101</v>
      </c>
      <c t="n" s="7" r="B7">
        <v>13750</v>
      </c>
      <c t="n" s="7" r="C7">
        <v>261250</v>
      </c>
      <c t="n" s="7" r="D7">
        <v>-225000</v>
      </c>
      <c t="s" s="4" r="E7">
        <v>74</v>
      </c>
      <c t="s" s="4" r="F7">
        <v>74</v>
      </c>
      <c t="n" s="7" r="G7">
        <v>50000</v>
      </c>
    </row>
    <row spans="1:7" r="8">
      <c t="s" s="4" r="A8">
        <v>102</v>
      </c>
      <c t="s" s="4" r="B8">
        <v>74</v>
      </c>
      <c t="n" s="6" r="C8">
        <v>34745</v>
      </c>
      <c t="s" s="4" r="D8">
        <v>74</v>
      </c>
      <c t="s" s="4" r="E8">
        <v>74</v>
      </c>
      <c t="s" s="4" r="F8">
        <v>74</v>
      </c>
      <c t="n" s="6" r="G8">
        <v>34745</v>
      </c>
    </row>
    <row spans="1:7" r="9">
      <c t="s" s="4" r="A9">
        <v>103</v>
      </c>
      <c t="n" s="6" r="C9">
        <v>229942</v>
      </c>
      <c t="n" s="6" r="G9">
        <v>229942</v>
      </c>
    </row>
    <row spans="1:7" r="10">
      <c t="s" s="4" r="A10">
        <v>104</v>
      </c>
      <c t="n" s="6" r="B10">
        <v>7428050</v>
      </c>
    </row>
    <row spans="1:7" r="11">
      <c t="s" s="4" r="A11">
        <v>105</v>
      </c>
      <c t="n" s="7" r="B11">
        <v>74280</v>
      </c>
      <c t="n" s="6" r="C11">
        <v>1642489</v>
      </c>
      <c t="n" s="7" r="D11">
        <v>-290592</v>
      </c>
      <c t="s" s="4" r="E11">
        <v>74</v>
      </c>
      <c t="s" s="4" r="F11">
        <v>74</v>
      </c>
      <c t="n" s="6" r="G11">
        <v>1426177</v>
      </c>
    </row>
    <row spans="1:7" r="12">
      <c t="s" s="4" r="A12">
        <v>106</v>
      </c>
      <c t="n" s="6" r="B12">
        <v>300000</v>
      </c>
    </row>
    <row spans="1:7" r="13">
      <c t="s" s="4" r="A13">
        <v>107</v>
      </c>
      <c t="n" s="7" r="B13">
        <v>3000</v>
      </c>
      <c t="n" s="6" r="C13">
        <v>54000</v>
      </c>
      <c t="s" s="4" r="D13">
        <v>74</v>
      </c>
      <c t="s" s="4" r="E13">
        <v>74</v>
      </c>
      <c t="s" s="4" r="F13">
        <v>74</v>
      </c>
      <c t="n" s="6" r="G13">
        <v>57000</v>
      </c>
    </row>
    <row spans="1:7" r="14">
      <c t="s" s="4" r="A14">
        <v>108</v>
      </c>
      <c t="n" s="6" r="B14">
        <v>900000</v>
      </c>
    </row>
    <row spans="1:7" r="15">
      <c t="s" s="4" r="A15">
        <v>109</v>
      </c>
      <c t="n" s="7" r="B15">
        <v>9000</v>
      </c>
      <c t="n" s="6" r="C15">
        <v>81000</v>
      </c>
      <c t="s" s="4" r="D15">
        <v>74</v>
      </c>
      <c t="s" s="4" r="E15">
        <v>74</v>
      </c>
      <c t="s" s="4" r="F15">
        <v>74</v>
      </c>
      <c t="n" s="6" r="G15">
        <v>90000</v>
      </c>
    </row>
    <row spans="1:7" r="16">
      <c t="s" s="4" r="A16">
        <v>110</v>
      </c>
      <c t="s" s="4" r="B16">
        <v>74</v>
      </c>
      <c t="n" s="6" r="C16">
        <v>302694</v>
      </c>
      <c t="s" s="4" r="D16">
        <v>74</v>
      </c>
      <c t="s" s="4" r="E16">
        <v>74</v>
      </c>
      <c t="s" s="4" r="F16">
        <v>74</v>
      </c>
      <c t="n" s="6" r="G16">
        <v>302694</v>
      </c>
    </row>
    <row spans="1:7" r="17">
      <c t="s" s="4" r="A17">
        <v>111</v>
      </c>
      <c t="n" s="6" r="B17">
        <v>1346557</v>
      </c>
    </row>
    <row spans="1:7" r="18">
      <c t="s" s="4" r="A18">
        <v>112</v>
      </c>
      <c t="n" s="7" r="B18">
        <v>13465</v>
      </c>
      <c t="n" s="6" r="C18">
        <v>315696</v>
      </c>
      <c t="s" s="4" r="D18">
        <v>74</v>
      </c>
      <c t="s" s="4" r="E18">
        <v>74</v>
      </c>
      <c t="s" s="4" r="F18">
        <v>74</v>
      </c>
      <c t="n" s="6" r="G18">
        <v>329161</v>
      </c>
    </row>
    <row spans="1:7" r="19">
      <c t="s" s="4" r="A19">
        <v>113</v>
      </c>
      <c t="n" s="6" r="B19">
        <v>300000</v>
      </c>
    </row>
    <row spans="1:7" r="20">
      <c t="s" s="4" r="A20">
        <v>114</v>
      </c>
      <c t="n" s="7" r="B20">
        <v>3000</v>
      </c>
      <c t="n" s="7" r="C20">
        <v>27000</v>
      </c>
      <c t="s" s="4" r="D20">
        <v>74</v>
      </c>
      <c t="s" s="4" r="E20">
        <v>74</v>
      </c>
      <c t="s" s="4" r="F20">
        <v>74</v>
      </c>
      <c t="n" s="6" r="G20">
        <v>30000</v>
      </c>
    </row>
    <row spans="1:7" r="21">
      <c t="s" s="4" r="A21">
        <v>115</v>
      </c>
      <c t="s" s="4" r="B21">
        <v>74</v>
      </c>
      <c t="s" s="4" r="C21">
        <v>74</v>
      </c>
      <c t="n" s="7" r="D21">
        <v>90000</v>
      </c>
      <c t="s" s="4" r="E21">
        <v>74</v>
      </c>
      <c t="s" s="4" r="F21">
        <v>74</v>
      </c>
      <c t="n" s="6" r="G21">
        <v>90000</v>
      </c>
    </row>
    <row spans="1:7" r="22">
      <c t="s" s="4" r="A22">
        <v>116</v>
      </c>
      <c t="s" s="4" r="B22">
        <v>74</v>
      </c>
      <c t="s" s="4" r="C22">
        <v>74</v>
      </c>
      <c t="n" s="7" r="E22">
        <v>-7857888</v>
      </c>
      <c t="n" s="7" r="F22">
        <v>-71084</v>
      </c>
      <c t="n" s="6" r="G22">
        <v>-7928972</v>
      </c>
    </row>
    <row spans="1:7" r="23">
      <c t="s" s="4" r="A23">
        <v>117</v>
      </c>
      <c t="n" s="6" r="B23">
        <v>57188313</v>
      </c>
    </row>
    <row spans="1:7" r="24">
      <c t="s" s="4" r="A24">
        <v>118</v>
      </c>
      <c t="n" s="7" r="B24">
        <v>571882</v>
      </c>
      <c t="n" s="7" r="C24">
        <v>19700591</v>
      </c>
      <c t="n" s="6" r="D24">
        <v>90000</v>
      </c>
      <c t="n" s="6" r="E24">
        <v>-24638605</v>
      </c>
      <c t="n" s="6" r="F24">
        <v>-361325</v>
      </c>
      <c t="n" s="6" r="G24">
        <v>-4637457</v>
      </c>
    </row>
    <row spans="1:7" r="25">
      <c t="s" s="4" r="A25">
        <v>116</v>
      </c>
      <c t="n" s="6" r="E25">
        <v>-1672665</v>
      </c>
      <c t="n" s="6" r="F25">
        <v>-6853</v>
      </c>
      <c t="n" s="6" r="G25">
        <v>-1679518</v>
      </c>
    </row>
    <row spans="1:7" r="26">
      <c t="s" s="4" r="A26">
        <v>119</v>
      </c>
      <c t="n" s="6" r="B26">
        <v>57188313</v>
      </c>
    </row>
    <row spans="1:7" r="27">
      <c t="s" s="4" r="A27">
        <v>120</v>
      </c>
      <c t="n" s="7" r="B27">
        <v>571882</v>
      </c>
      <c t="n" s="7" r="C27">
        <v>19700591</v>
      </c>
      <c t="n" s="7" r="D27">
        <v>90000</v>
      </c>
      <c t="n" s="7" r="E27">
        <v>-26311270</v>
      </c>
      <c t="n" s="7" r="F27">
        <v>-368178</v>
      </c>
      <c t="n" s="7" r="G27">
        <v>-631697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28"/>
  </cols>
  <sheetData>
    <row spans="1:2" r="1">
      <c t="s" s="1" r="A1">
        <v>450</v>
      </c>
      <c t="s" s="2" r="B1">
        <v>1</v>
      </c>
    </row>
    <row spans="1:2" r="2">
      <c t="s" s="2" r="B2">
        <v>451</v>
      </c>
    </row>
    <row spans="1:2" r="3">
      <c t="s" s="3" r="A3">
        <v>452</v>
      </c>
    </row>
    <row spans="1:2" r="4">
      <c t="s" s="4" r="A4">
        <v>453</v>
      </c>
      <c t="n" s="7" r="B4">
        <v>7645915</v>
      </c>
    </row>
    <row spans="1:2" r="5">
      <c t="s" s="4" r="A5">
        <v>454</v>
      </c>
      <c t="s" s="4" r="B5">
        <v>4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1</v>
      </c>
      <c t="s" s="2" r="B1">
        <v>1</v>
      </c>
    </row>
    <row spans="1:3" r="2">
      <c t="s" s="2" r="B2">
        <v>2</v>
      </c>
      <c t="s" s="2" r="C2">
        <v>68</v>
      </c>
    </row>
    <row spans="1:3" r="3">
      <c t="s" s="3" r="A3">
        <v>122</v>
      </c>
    </row>
    <row spans="1:3" r="4">
      <c t="s" s="4" r="A4">
        <v>116</v>
      </c>
      <c t="n" s="7" r="B4">
        <v>-1672665</v>
      </c>
      <c t="n" s="7" r="C4">
        <v>-7857888</v>
      </c>
    </row>
    <row spans="1:3" r="5">
      <c t="s" s="4" r="A5">
        <v>123</v>
      </c>
      <c t="n" s="6" r="B5">
        <v>-6853</v>
      </c>
      <c t="n" s="6" r="C5">
        <v>-71084</v>
      </c>
    </row>
    <row spans="1:3" r="6">
      <c t="s" s="3" r="A6">
        <v>124</v>
      </c>
    </row>
    <row spans="1:3" r="7">
      <c t="s" s="4" r="A7">
        <v>125</v>
      </c>
      <c t="n" s="6" r="B7">
        <v>5353</v>
      </c>
      <c t="n" s="6" r="C7">
        <v>4994</v>
      </c>
    </row>
    <row spans="1:3" r="8">
      <c t="s" s="4" r="A8">
        <v>126</v>
      </c>
      <c t="n" s="7" r="B8">
        <v>0</v>
      </c>
      <c t="n" s="6" r="C8">
        <v>280983</v>
      </c>
    </row>
    <row spans="1:3" r="9">
      <c t="s" s="4" r="A9">
        <v>127</v>
      </c>
      <c t="s" s="4" r="B9">
        <v>74</v>
      </c>
      <c t="n" s="6" r="C9">
        <v>364942</v>
      </c>
    </row>
    <row spans="1:3" r="10">
      <c t="s" s="4" r="A10">
        <v>128</v>
      </c>
      <c t="n" s="7" r="B10">
        <v>365113</v>
      </c>
      <c t="n" s="6" r="C10">
        <v>1067245</v>
      </c>
    </row>
    <row spans="1:3" r="11">
      <c t="s" s="4" r="A11">
        <v>129</v>
      </c>
      <c t="n" s="7" r="B11">
        <v>10000</v>
      </c>
      <c t="n" s="6" r="C11">
        <v>30000</v>
      </c>
    </row>
    <row spans="1:3" r="12">
      <c t="s" s="4" r="A12">
        <v>130</v>
      </c>
      <c t="s" s="4" r="B12">
        <v>74</v>
      </c>
      <c t="n" s="6" r="C12">
        <v>441960</v>
      </c>
    </row>
    <row spans="1:3" r="13">
      <c t="s" s="4" r="A13">
        <v>73</v>
      </c>
      <c t="s" s="4" r="B13">
        <v>74</v>
      </c>
      <c t="n" s="6" r="C13">
        <v>4006722</v>
      </c>
    </row>
    <row spans="1:3" r="14">
      <c t="s" s="3" r="A14">
        <v>131</v>
      </c>
    </row>
    <row spans="1:3" r="15">
      <c t="s" s="4" r="A15">
        <v>132</v>
      </c>
      <c t="s" s="4" r="B15">
        <v>74</v>
      </c>
      <c t="n" s="6" r="C15">
        <v>5993</v>
      </c>
    </row>
    <row spans="1:3" r="16">
      <c t="s" s="4" r="A16">
        <v>35</v>
      </c>
      <c t="s" s="4" r="B16">
        <v>74</v>
      </c>
      <c t="n" s="6" r="C16">
        <v>4696</v>
      </c>
    </row>
    <row spans="1:3" r="17">
      <c t="s" s="3" r="A17">
        <v>133</v>
      </c>
    </row>
    <row spans="1:3" r="18">
      <c t="s" s="4" r="A18">
        <v>38</v>
      </c>
      <c t="n" s="7" r="B18">
        <v>16837</v>
      </c>
      <c t="n" s="6" r="C18">
        <v>221103</v>
      </c>
    </row>
    <row spans="1:3" r="19">
      <c t="s" s="4" r="A19">
        <v>40</v>
      </c>
      <c t="n" s="6" r="B19">
        <v>1189454</v>
      </c>
      <c t="n" s="6" r="C19">
        <v>847060</v>
      </c>
    </row>
    <row spans="1:3" r="20">
      <c t="s" s="4" r="A20">
        <v>134</v>
      </c>
      <c t="n" s="7" r="B20">
        <v>-92761</v>
      </c>
      <c t="n" s="6" r="C20">
        <v>-653274</v>
      </c>
    </row>
    <row spans="1:3" r="21">
      <c t="s" s="3" r="A21">
        <v>135</v>
      </c>
    </row>
    <row spans="1:3" r="22">
      <c t="s" s="4" r="A22">
        <v>136</v>
      </c>
      <c t="s" s="4" r="B22">
        <v>74</v>
      </c>
      <c t="n" s="6" r="C22">
        <v>-650</v>
      </c>
    </row>
    <row spans="1:3" r="23">
      <c t="s" s="4" r="A23">
        <v>137</v>
      </c>
      <c t="s" s="4" r="B23">
        <v>74</v>
      </c>
      <c t="n" s="6" r="C23">
        <v>-650</v>
      </c>
    </row>
    <row spans="1:3" r="24">
      <c t="s" s="3" r="A24">
        <v>138</v>
      </c>
    </row>
    <row spans="1:3" r="25">
      <c t="s" s="4" r="A25">
        <v>139</v>
      </c>
      <c t="n" s="7" r="B25">
        <v>92466</v>
      </c>
      <c t="n" s="6" r="C25">
        <v>460980</v>
      </c>
    </row>
    <row spans="1:3" r="26">
      <c t="s" s="4" r="A26">
        <v>140</v>
      </c>
      <c t="s" s="4" r="B26">
        <v>74</v>
      </c>
      <c t="n" s="6" r="C26">
        <v>50000</v>
      </c>
    </row>
    <row spans="1:3" r="27">
      <c t="s" s="4" r="A27">
        <v>141</v>
      </c>
      <c t="s" s="4" r="B27">
        <v>74</v>
      </c>
      <c t="n" s="6" r="C27">
        <v>-20000</v>
      </c>
    </row>
    <row spans="1:3" r="28">
      <c t="s" s="4" r="A28">
        <v>142</v>
      </c>
      <c t="n" s="7" r="B28">
        <v>92466</v>
      </c>
      <c t="n" s="6" r="C28">
        <v>490980</v>
      </c>
    </row>
    <row spans="1:3" r="29">
      <c t="s" s="4" r="A29">
        <v>143</v>
      </c>
      <c t="n" s="6" r="B29">
        <v>-295</v>
      </c>
      <c t="n" s="6" r="C29">
        <v>-162944</v>
      </c>
    </row>
    <row spans="1:3" r="30">
      <c t="s" s="4" r="A30">
        <v>144</v>
      </c>
      <c t="n" s="7" r="C30">
        <v>163673</v>
      </c>
    </row>
    <row spans="1:3" r="31">
      <c t="s" s="4" r="A31">
        <v>145</v>
      </c>
      <c t="n" s="7" r="B31">
        <v>434</v>
      </c>
    </row>
    <row spans="1:3" r="32">
      <c t="s" s="3" r="A32">
        <v>146</v>
      </c>
    </row>
    <row spans="1:3" r="33">
      <c t="s" s="4" r="A33">
        <v>147</v>
      </c>
      <c t="s" s="4" r="B33">
        <v>74</v>
      </c>
      <c t="s" s="4" r="C33">
        <v>74</v>
      </c>
    </row>
    <row spans="1:3" r="34">
      <c t="s" s="4" r="A34">
        <v>148</v>
      </c>
      <c t="s" s="4" r="B34">
        <v>74</v>
      </c>
      <c t="s" s="4" r="C34">
        <v>74</v>
      </c>
    </row>
    <row spans="1:3" r="35">
      <c t="s" s="4" r="A35">
        <v>149</v>
      </c>
      <c t="s" s="4" r="B35">
        <v>74</v>
      </c>
      <c t="n" s="7" r="C35">
        <v>985440</v>
      </c>
    </row>
    <row spans="1:3" r="36">
      <c t="s" s="4" r="A36">
        <v>150</v>
      </c>
      <c t="s" s="4" r="B36">
        <v>74</v>
      </c>
      <c t="n" s="6" r="C36">
        <v>419162</v>
      </c>
    </row>
    <row spans="1:3" r="37">
      <c t="s" s="4" r="A37">
        <v>151</v>
      </c>
      <c t="s" s="4" r="B37">
        <v>74</v>
      </c>
      <c t="n" s="6" r="C37">
        <v>518289</v>
      </c>
    </row>
    <row spans="1:3" r="38">
      <c t="s" s="4" r="A38">
        <v>152</v>
      </c>
      <c t="s" s="4" r="B38">
        <v>74</v>
      </c>
      <c t="n" s="6" r="C38">
        <v>30000</v>
      </c>
    </row>
    <row spans="1:3" r="39">
      <c t="s" s="4" r="A39">
        <v>153</v>
      </c>
      <c t="s" s="4" r="B39">
        <v>74</v>
      </c>
      <c t="n" s="7" r="C39">
        <v>347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8</v>
      </c>
      <c t="s" s="2" r="B1">
        <v>1</v>
      </c>
    </row>
    <row spans="1:2" r="2">
      <c t="s" s="2" r="B2">
        <v>2</v>
      </c>
    </row>
    <row spans="1:2" r="3">
      <c t="s" s="3" r="A3">
        <v>155</v>
      </c>
    </row>
    <row spans="1:2" r="4">
      <c t="s" s="4" r="A4">
        <v>159</v>
      </c>
      <c t="s" s="4" r="B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1</v>
      </c>
      <c t="s" s="2" r="B1">
        <v>1</v>
      </c>
    </row>
    <row spans="1:2" r="2">
      <c t="s" s="2" r="B2">
        <v>2</v>
      </c>
    </row>
    <row spans="1:2" r="3">
      <c t="s" s="3" r="A3">
        <v>155</v>
      </c>
    </row>
    <row spans="1:2" r="4">
      <c t="s" s="4" r="A4">
        <v>162</v>
      </c>
      <c t="s" s="4" r="B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 of Stock</vt:lpstr>
      <vt:lpstr>Consolidated Statements of Cash</vt:lpstr>
      <vt:lpstr>Background, Organization, And B</vt:lpstr>
      <vt:lpstr>Summary Of Significant Accounti</vt:lpstr>
      <vt:lpstr>Going Concern</vt:lpstr>
      <vt:lpstr>Related Party Transactions</vt:lpstr>
      <vt:lpstr>Property and Equipment</vt:lpstr>
      <vt:lpstr>Investment in Property</vt:lpstr>
      <vt:lpstr>Accrued Expenses</vt:lpstr>
      <vt:lpstr>Notes Payable</vt:lpstr>
      <vt:lpstr>Convertible Debentures</vt:lpstr>
      <vt:lpstr>Convertible Preferred Stock</vt:lpstr>
      <vt:lpstr>Changes in Stockholders' Equity</vt:lpstr>
      <vt:lpstr>Non-controlling Interests</vt:lpstr>
      <vt:lpstr>Commitments and Contingencies</vt:lpstr>
      <vt:lpstr>Income Taxes</vt:lpstr>
      <vt:lpstr>Subsequent Events</vt:lpstr>
      <vt:lpstr>Summary Of Significant Accoun22</vt:lpstr>
      <vt:lpstr>Background, Organization, And23</vt:lpstr>
      <vt:lpstr>Summary Of Significant Accoun24</vt:lpstr>
      <vt:lpstr>Property and Equipment (Tables)</vt:lpstr>
      <vt:lpstr>Investment in Property (Tables)</vt:lpstr>
      <vt:lpstr>Accrued Expenses (Tables)</vt:lpstr>
      <vt:lpstr>Changes In Stockholders' Equi28</vt:lpstr>
      <vt:lpstr>Income Taxes (Tables)</vt:lpstr>
      <vt:lpstr>Background, Organization, and30</vt:lpstr>
      <vt:lpstr>Background, Organization, and31</vt:lpstr>
      <vt:lpstr>Significant Accounting Policies</vt:lpstr>
      <vt:lpstr>Significant Accounting Polici33</vt:lpstr>
      <vt:lpstr>Going Concern (Details Narrativ</vt:lpstr>
      <vt:lpstr>Related Party Transactions (Det</vt:lpstr>
      <vt:lpstr>Property and Equipment (Details</vt:lpstr>
      <vt:lpstr>Property and Equipment (Detai37</vt:lpstr>
      <vt:lpstr>Investment in Property (Details</vt:lpstr>
      <vt:lpstr>Investment in Property (Detai39</vt:lpstr>
      <vt:lpstr>Investment in Property (Detai40</vt:lpstr>
      <vt:lpstr>Accrued Expenses (Details)</vt:lpstr>
      <vt:lpstr>Notes Payable (Details Narrativ</vt:lpstr>
      <vt:lpstr>Convertible Debentures (Details</vt:lpstr>
      <vt:lpstr>Convertible Preferred Stock (De</vt:lpstr>
      <vt:lpstr>Changes in Stockholder's Equity</vt:lpstr>
      <vt:lpstr>Changes in Stockholder's Equi46</vt:lpstr>
      <vt:lpstr>Changes in Stockholder's Equi47</vt:lpstr>
      <vt:lpstr>Changes in Stockholders' Equi48</vt:lpstr>
      <vt:lpstr>Income Taxes (Details)</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5T13:26:13Z</dcterms:created>
  <dcterms:modified xmlns:dcterms="http://purl.org/dc/terms/" xmlns:xsi="http://www.w3.org/2001/XMLSchema-instance" xsi:type="dcterms:W3CDTF">2016-04-15T13:26:13Z</dcterms:modified>
  <dc:title xmlns:dc="http://purl.org/dc/elements/1.1/">Untitled</dc:title>
  <dc:description xmlns:dc="http://purl.org/dc/elements/1.1/"/>
  <dc:subject xmlns:dc="http://purl.org/dc/elements/1.1/"/>
  <cp:keywords/>
  <cp:category/>
</cp:coreProperties>
</file>